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13, 2024 USD ($) shares</t>
        </is>
      </c>
    </row>
    <row r="2">
      <c r="A2" s="3" t="inlineStr">
        <is>
          <t>Cover [Abstract]</t>
        </is>
      </c>
      <c r="B2" s="4" t="inlineStr">
        <is>
          <t xml:space="preserve"> </t>
        </is>
      </c>
    </row>
    <row r="3">
      <c r="A3" s="4" t="inlineStr">
        <is>
          <t>Entity Central Index Key</t>
        </is>
      </c>
      <c r="B3" s="4" t="inlineStr">
        <is>
          <t>0001589390</t>
        </is>
      </c>
    </row>
    <row r="4">
      <c r="A4" s="4" t="inlineStr">
        <is>
          <t>Amendment Flag</t>
        </is>
      </c>
      <c r="B4" s="4" t="inlineStr">
        <is>
          <t>false</t>
        </is>
      </c>
    </row>
    <row r="5">
      <c r="A5" s="4" t="inlineStr">
        <is>
          <t>Document Type</t>
        </is>
      </c>
      <c r="B5" s="4" t="inlineStr">
        <is>
          <t>424B3</t>
        </is>
      </c>
    </row>
    <row r="6">
      <c r="A6" s="4" t="inlineStr">
        <is>
          <t>Entity Registrant Name</t>
        </is>
      </c>
      <c r="B6" s="4" t="inlineStr">
        <is>
          <t>North Square Evanston Multi-Alpha Fund</t>
        </is>
      </c>
    </row>
    <row r="7">
      <c r="A7" s="3" t="inlineStr">
        <is>
          <t>Fee Table [Abstract]</t>
        </is>
      </c>
      <c r="B7" s="4" t="inlineStr">
        <is>
          <t xml:space="preserve"> </t>
        </is>
      </c>
    </row>
    <row r="8">
      <c r="A8" s="4" t="inlineStr">
        <is>
          <t>Shareholder Transaction Expenses [Table Text Block]</t>
        </is>
      </c>
      <c r="B8" s="4" t="inlineStr">
        <is>
          <t>Class A Shares Class
I Shares
Shareholder Transaction Expenses
Maximum Sales Load ( as a percentage of the offering price per Share 3.00% None
Early Repurchase Fee (2) 3.00% 3.00%</t>
        </is>
      </c>
    </row>
    <row r="9">
      <c r="A9" s="3" t="inlineStr">
        <is>
          <t>Other Transaction Expenses [Abstract]</t>
        </is>
      </c>
      <c r="B9" s="4" t="inlineStr">
        <is>
          <t xml:space="preserve"> </t>
        </is>
      </c>
    </row>
    <row r="10">
      <c r="A10" s="4" t="inlineStr">
        <is>
          <t>Annual Expenses [Table Text Block]</t>
        </is>
      </c>
      <c r="B10" s="4" t="inlineStr">
        <is>
          <t>Annual
Expenses
Management Fee 1.00% 1.00%
Distribution and Service Fee (3) 0.75% None
Other Expenses (4) 0.79% 0.79%
Acquired Fund (Portfolio Fund) Fees and Expenses (5) 3.47% 3.47%
Total Annual Fund Operating Expenses 6.01% 5.26%
Expense Limitations
Expense Reimbursement (6) -0.29% -0.29%
Total
Annual Fund Operating Expenses After Expense Reimbursement 5.72% 4.97%
(1)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er.
(2) If the interval between the date of purchase of Shares and the date in which Shares are repurchased is less than one year then such repurchase will be subject to a 3
(3) In connection with Class A Shares of the Fund, the Fund pays a Distribution and Service Fee equal to 0.75% per annum of the aggregate value of the Fund’s Class A Shares outstanding, determined as of the last calendar day of each month (prior to any repurchases of Shares and prior to the Management Fee being calculated). The Distribution and Service Fee is payable quarterly. The Distributor may pay all or a portion of the Distribution and Service Fee to the broker-dealers that sell Shares of the Fund or provide investor services and/or administrative assistance to Shareholders. See “Distribution and Service Fee” below.
(4) Estimated based on the Fund’s net asset value as of March 31, 2023. “Other Expenses” include the Fund’s operating expenses, including professional fees, transfer agency fees, administration fees, custody fees, offering costs and other operating expenses. See “Management of the Fund - Administration, Transfer Agent, Custodian and Other Service Provider Fees”.
(5) Shareholders also indirectly bear a portion of the asset-based fees, performance or incentive fees or allocations and other expenses incurred by the Fund as an investor in the Portfolio Funds. The “Acquired Fund (Portfolio Fund) Fees and Expenses” represent fees and expenses of the Portfolio Funds in which the Fund invested during the period ended March 31, 2023. Generally, fees payable to Portfolio Fund Managers of the Portfolio Funds will range from 1% to 3% (annualized) of the average NAV of the Fund’s investment. In addition, Portfolio Fund Managers charge an incentive allocation or fee generally ranging from 15% to 35% of a Portfolio Fund’s net profits, although it is possible on occasion that such ranges may be higher for certain Portfolio Fund Managers. The Portfolio Funds held by the Fund will change, which will impact the calculation of the “Acquired Fund (Portfolio Fund) Fees and Expenses.”
(6) Up to and including December 31, 2025, the Adviser has
contractually agreed to limit the total annualized operating expenses of the Fund (excluding any borrowing and investment-related costs
and fees, taxes, extraordinary expenses and “Acquired Fund (Portfolio Fund) Fees and Expenses”) to 1.50% with respect to
the Class I Shares and 2.25% with respect to the Class A Shares (due to the Distribution and Service Fee) (the “Expense Limitation
Agreement”). Thereafter, the Expense Limitation Agreement shall automatically renew for one-year terms and may be terminated by
the Adviser or the Fund upon thirty (30) days’ prior written notice to the other party. In addition, the Adviser is permitted to
recover fees and expenses it has waived or borne pursuant to the Expense Limitation Agreement from the applicable class or classes of
Shares (whether through reduction of its Management Fee or otherwise) in later periods to the extent that the Fund’s expenses with
respect to the applicable class of Shares fall below the annual rate of 1.50% with respect to Class I Shares or 2.25% with respect to
Class A Shares. Moreover, pursuant to certain prior expense limitation agreements (each, a “Prior Expense Limitation Agreement”),
the Adviser is permitted to recover fees and expenses it has waived or borne pursuant to such Prior Expense Limitation Agreement from
the applicable class or classes of shares (whether through reduction of its fees or otherwise) to the extent that the Fund’s expenses
with respect to the applicable class of shares fall below the annual rate set forth in such Prior Expense Limitation Agreement pursuant
to which such fees and expenses were waived or borne; provided, however, that the Fund is not obligated to pay any such reimbursed fees
or expenses more than three years after the date on which the fee or expense was borne by the Adviser. Any such recovery by the Adviser
will not cause the Fund to exceed the annual limitation rate set forth above. Subject to the terms and conditions of the Expense Limitation Agreement, the Sub-Adviser will continue to be entitled to recover fees
and expenses it has waived or borne pursuant to the Expense Limitation Agreement for the applicable Class or Classes of Shares while it
acted in its prior capacity as the investment adviser of the Fund.
(7) The “Total Annual Fund Operating Expenses After Expense Reimbursement” disclosed above will differ significantly from the Fund’s expense ratio (the ratio of expenses to average net assets) that will be included in the audited financial statements in the Fund’s annual report. The financial statements will depict the Fund’s expenses but will not include “Acquired Fund (Portfolio Fund) Fees and Expenses,” which is required to be included in the above table by the Securities and Exchange Commission (the “SEC”).</t>
        </is>
      </c>
    </row>
    <row r="11">
      <c r="A11" s="3" t="inlineStr">
        <is>
          <t>Other Annual Expenses [Abstract]</t>
        </is>
      </c>
      <c r="B11" s="4" t="inlineStr">
        <is>
          <t xml:space="preserve"> </t>
        </is>
      </c>
    </row>
    <row r="12">
      <c r="A12" s="4" t="inlineStr">
        <is>
          <t>Expense Example [Table Text Block]</t>
        </is>
      </c>
      <c r="B12" s="4" t="inlineStr">
        <is>
          <t>EXAMPLE The following Example assumes (i) a $1,000 investment in Class A Shares and Class I Shares for the time periods indicated, (ii) a 5.00% return each year and (iii) that the operating expenses of Class A Shares and Class I Shares remain the same. You would pay the following fees and expenses on a $1,000 investment in the Fund, assuming a 5.00% annual return:
Cumulative Expenses Paid for the Period Of:
Class 1 Year 3 Years 5 Years 10 Years
Class A Shares $85 $200 $312 $583
Class I Shares $50 $155 $259 $518 The Example above is based on the fees and expenses incurred by the Fund, including the sales load, if any, as set out in the table above, and should not be considered a representation of future expenses. Actual expenses may be greater or lesser than those shown. Moreover, the rate of return of the Fund may be greater or less than the hypothetical 5% return used in the Example. A greater rate of return than that used in the Example would increase the amount of certain fees and expenses paid by the Fund. If your Shares are repurchased by the Fund in the first year that you hold them, they will be subject to the 3 114 80</t>
        </is>
      </c>
    </row>
    <row r="13">
      <c r="A13" s="4" t="inlineStr">
        <is>
          <t>Purpose of Fee Table , Note [Text Block]</t>
        </is>
      </c>
      <c r="B13" s="4" t="inlineStr">
        <is>
          <t>The following Fee Table and Example summarize the aggregate expenses of each class of Shares of the Fund and are intended to assist investors in understanding the costs and expenses that they will bear directly or indirectly by investing in Shares of the Fund. The expenses associated with investing in a “fund of funds,” such as the Fund, are generally higher than those of other types of funds that do not invest primarily in other investment vehicles. This is because the shareholders of a fund of funds also indirectly pay a portion of the fees and expenses, including performance-based compensation, charged at the underlying fund level. Those fees and expenses are described below in “Risk Factors - Principal Risk Factors Relating to the Fund’s Structure - Investments in Other Funds.”</t>
        </is>
      </c>
    </row>
    <row r="14">
      <c r="A14" s="4" t="inlineStr">
        <is>
          <t>Basis of Transaction Fees, Note [Text Block]</t>
        </is>
      </c>
      <c r="B14" s="4" t="inlineStr">
        <is>
          <t>as a percentage of the offering price per Share</t>
        </is>
      </c>
    </row>
    <row r="15">
      <c r="A15" s="4" t="inlineStr">
        <is>
          <t>Other Expenses, Note [Text Block]</t>
        </is>
      </c>
      <c r="B15" s="4" t="inlineStr">
        <is>
          <t>Estimated based on the Fund’s net asset value as of March 31, 2023. “Other Expenses” include the Fund’s operating expenses, including professional fees, transfer agency fees, administration fees, custody fees, offering costs and other operating expenses. See “Management of the Fund - Administration, Transfer Agent, Custodian and Other Service Provider Fees”.</t>
        </is>
      </c>
    </row>
    <row r="16">
      <c r="A16" s="4" t="inlineStr">
        <is>
          <t>Acquired Fund Fees and Expenses, Note [Text Block]</t>
        </is>
      </c>
      <c r="B16" s="4" t="inlineStr">
        <is>
          <t>Shareholders also indirectly bear a portion of the asset-based fees, performance or incentive fees or allocations and other expenses incurred by the Fund as an investor in the Portfolio Funds. The “Acquired Fund (Portfolio Fund) Fees and Expenses” represent fees and expenses of the Portfolio Funds in which the Fund invested during the period ended March 31, 2023. Generally, fees payable to Portfolio Fund Managers of the Portfolio Funds will range from 1% to 3% (annualized) of the average NAV of the Fund’s investment. In addition, Portfolio Fund Managers charge an incentive allocation or fee generally ranging from 15% to 35% of a Portfolio Fund’s net profits, although it is possible on occasion that such ranges may be higher for certain Portfolio Fund Managers. The Portfolio Funds held by the Fund will change, which will impact the calculation of the “Acquired Fund (Portfolio Fund) Fees and Expenses.”</t>
        </is>
      </c>
    </row>
    <row r="17">
      <c r="A17" s="3" t="inlineStr">
        <is>
          <t>General Description of Registrant [Abstract]</t>
        </is>
      </c>
      <c r="B17" s="4" t="inlineStr">
        <is>
          <t xml:space="preserve"> </t>
        </is>
      </c>
    </row>
    <row r="18">
      <c r="A18" s="4" t="inlineStr">
        <is>
          <t>Investment Objectives and Practices [Text Block]</t>
        </is>
      </c>
      <c r="B18" s="4" t="inlineStr">
        <is>
          <t xml:space="preserve"> Investment Objective The Fund’s investment objective is to seek attractive long-term risk adjusted returns. The Fund seeks to achieve its objective by investing substantially all of its assets in Portfolio Funds - i.e., investment vehicles often referred to as “hedge funds” - managed by Portfolio Fund Managers. Many of the Portfolio Funds in which the Fund invests seek to achieve their investment objectives with minimal correlation with traditional equity or fixed income indices. For temporary or defensive purposes, the Fund may also invest its assets in cash, cash equivalents, and high-quality debt instruments, and it may also employ derivative strategies for hedging purposes. Except as otherwise stated in this Prospectus or in the SAI, the investment policies and restrictions of the Fund are not fundamental and may be changed at the discretion of the Board. The Fund’s fundamental investment policies are listed in the SAI. Investment Strategies The following general descriptions summarize certain investment strategies that may be pursued by Portfolio Funds selected by the Sub-Adviser for the Fund. These descriptions are not intended to be complete explanations of the strategies described or a list of all possible investment strategies or methods that may be used by the Portfolio Funds. The Fund will invest directly in Portfolio Funds organized in, located in or managed from countries other than the U.S. and that are treated as corporations for U.S. tax purposes and that will generally be treated as PFICs for federal income tax purposes. The Fund may also invest directly in Portfolio Funds organized in, located in or managed from the U.S. Long/Short Equity Strategies. Long-biased strategies in basic terms seek to maintain a net long exposure to the market through a combination of long and short positions. Unlike a long-only strategy, a long-biased strategy attempts to provide some downside protection against overall market declines by utilizing short positions and/or attempts to increase its returns by shorting stocks that the manager believes will decrease in value. Short-biased strategies in basic terms seek to maintain a net short exposure to the market through a combination of short and long positions. A dedicated short bias investment strategy attempts to capture profits when the overall market, or the specific short positions held by a Portfolio Fund, declines by holding investments that are overall biased to the short side. Market-neutral strategies in basic terms, seek to profit from both increasing and decreasing prices in a single or numerous markets. Market-neutral strategies are often attained by taking matching long and short positions in different securities in order to attempt to profit from positive movements in long positions and negative movements in short positions while maintaining an overall neutral position to general movements in the stock market. Event Driven Strategies. Relative Value Strategies. The underlying concept in a relative value strategy is that a Portfolio Fund is purchasing a security that is expected to appreciate while simultaneously selling short a related security that is expected to depreciate. Accordingly, short selling is an integral part of this strategy. Portfolio Funds employing a relative value strategy may invest in various instruments including equity, debt, asset-backed securities, mortgage-backed securities, futures, options and other listed and over-the-counter derivatives (See “Relative Value Strategy Risks” and “Short Sales of Securities Risks”). Global Asset Allocation Strategies. The Sub-Adviser is responsible for the allocation of assets to various Portfolio Funds, subject to policies adopted by the Board. The Sub-Adviser has an Investment Committee which is charged with overseeing the investments in, and redemptions from, Portfolio Funds. However, Mr. Adam Blitz and Ms. Kristen VanGelder are primarily responsible for determining the amount of the Fund’s assets to be invested in, or redeemed from, a Portfolio Fund. The Sub-Adviser seeks to achieve capital appreciation while seeking to limit risk by investing in a varied portfolio of Portfolio Funds. In managing the Fund, the Sub-Adviser seeks to invest in Portfolio Funds that have an investment strategy and process which leads the Sub-Adviser to believe that the Portfolio Fund Managers will achieve above average returns in the future. In addition, the Sub-Adviser seeks Portfolio Funds managed by Portfolio Fund Managers with solid business models, personnel and general management skills and whose interests are aligned with the investors in their Portfolio Funds. The Sub-Adviser sources ideas for potential investments primarily from three areas: prime brokers, other hedge fund investors, and Portfolio Fund Managers (collectively, the Sub-Adviser’s “network”). In this effort, the Sub-Adviser is aided by the team’s deep institutional investment management experience, which has helped to cultivate strong relationships among and across this network. By maintaining regular relationships with these parties, the Sub-Adviser can identify new Portfolio Funds, especially with regard to the few top-tier hedge fund launches that occur every year. The Sub-Adviser generally favors Portfolio Funds that have in the past demonstrated a consistent ability to achieve above average returns. However, the Sub-Adviser may include newly formed, or emerging, Portfolio Funds in the Fund’s portfolio. The selection of Portfolio Funds is primarily an exercise to identify and understand an investment thesis and process, combined with the assessment of human intellect and character. Regardless of how superior a Portfolio Fund Manager’s investment thesis, process or performance relating to its Portfolio Fund, the Sub-Adviser will only select Portfolio Funds which it believes are of the highest quality. From time to time, the Sub-Adviser may identify an opportunistic potential investment in a Portfolio Fund that may only be available for a limited period of time due to capacity of such Portfolio Fund becoming unexpectedly available. Such limited-time investment opportunities generally arise in unusual circumstances such as in times of significant market volatility. Although the Sub-Adviser, when selecting Portfolio Funds, generally undertakes the multi-step process described in the section below captioned “Investment Selection and Monitoring,” the Sub-Adviser may be unable to complete every facet contemplated by such process in the limited timeframe available to consummate such an opportunistic investment. Notwithstanding anything to the contrary in this Prospectus, the Sub-Adviser may cause the Fund to make such an opportunistic investment in a Portfolio Fund without having completed the full evaluation process described in this Prospectus (although the Sub-Adviser will in such cases endeavor to fully complete such process as soon thereafter as reasonably practicable). Step 1 - Initial Portfolio Fund Manager Evaluation. 360° 360°
(1) Investment Thesis
(2) Investment Process
(3) Portfolio Risk Management
(4) Structure and Terms of Investment Offering
(5) Diversification and Correlation Characteristics Step 1A - In-Depth Investment Review. 360° 360° Step 2 - Business Partner Evaluation (i.e., Operational Due Diligence). The Sub-Adviser, or its outside legal counsel, will review the Portfolio Fund’s offering documents and the Sub-Adviser will engage an independent third-party background check firm to conduct a background check on relevant key personnel associated with the Portfolio Fund Manager. Step 3 - Portfolio Construction. Once a potential portfolio has been identified, the Sub-Adviser conducts risk management analysis at the portfolio level using both quantitative and qualitative evaluation processes. The Sub-Adviser’s job is to understand the risks the Fund is taking and to understand the expected return the Fund is receiving to compensate for taking those risks. The Sub-Adviser believes the proper reaction to poor Portfolio Fund performance is to first assess whether such performance is the result of randomness or whether it is the result of some greater underlying risk. After such determination, the Sub-Adviser determines whether to allocate assets away from such Portfolio Fund or whether to closely monitor the underlying risk. In the risk management process, some of the quantitative measures the Sub-Adviser may analyze at the portfolio level include: historical volatility, cross-manager correlation, correlation to major equity, fixed income and style indices, and historical return drawdowns to assess downside return potential. The Sub-Adviser’s portfolio risk management process also incorporates a proprietary qualitative assessment of portfolio risk via the construction of its “Qualitative Correlation Matrix.” The Sub-Adviser believes this Qualitative Correlation Matrix exercise is useful to think through how Portfolio Funds and Portfolio Fund Managers might behave in abnormal, or stressed, market environments. The Qualitative Correlation Matrix enables the Sub-Adviser to subjectively analyze how the performance of each of the Portfolio Funds may be impacted by various stressed market scenarios. The Sub-Adviser seeks useful and appropriate levels of transparency from the Portfolio Fund Managers. Transparency serves two critical purposes in the portfolio management process. First, it enables the Sub-Adviser to identify drifts from the Portfolio Fund Manager’s stated strategy, objectives, and guidelines. Second, it enables the Sub-Adviser to analyze exposures across the Fund’s entire portfolio of Portfolio Funds, which may indicate overexposure or underexposure to certain regions, asset classes, industries, investment styles, etc. To this end, the Sub-Adviser will determine a different level of transparency it seeks for each of the Fund’s Portfolio Fund Managers. In all cases, the transparency seeks to provide substantial insight into the Portfolio Fund’s risks and exposures. The Sub-Adviser will attempt to appropriately tailor the desired transparency to each Portfolio Fund’s strategy and will remove from consideration those Portfolio Funds who fail to meet these requirements. On an ongoing basis, the Sub-Adviser will evaluate the allocations to Portfolio Funds included in the portfolio. The Sub-Adviser expects to have conversations on a periodic basis and seeks to have meetings at least semi-annually with Portfolio Fund Managers of the Portfolio Funds included in the portfolio. In addition, the Sub-Adviser’s management will typically meet monthly to, among other things, discuss the Portfolio Funds in the portfolio, each Portfolio Fund’s recent performance vis-à-vis what might be expected given the Portfolio Fund’s strategy and events in the market, and any material organizational issues which may affect any of the Portfolio Funds. The meetings described in this paragraph may be conducted in-person, by conference call, or by video conference. Reasons the Sub-Adviser might give increased scrutiny to the review of a Portfolio Fund, or ultimately exit an investment in a Portfolio Fund, include, but are not limited to:
● Investment style drift
● Unexpectedly high or low volatility
● Reduction in appropriate transparency
● Poor long-term performance
● Unexplained strong or negative performance outside of expected ranges
● Organizational turnover (both outgoing and incoming)
● Loss of confidence in the Portfolio Fund Manager being an “enhanced business partner”
● Unexplained changes in the “personality of the firm”
● Untimely distribution or reduction in investor reports
● Switch to a non-reputable service provider
● Increased level of redemptions and/or poor asset and liability matching The Fund may only make direct investments to enable it to hedge certain investment risks or to dispose of an investment that is received in-kind as redemption proceeds from a Portfolio Fund. The Fund does not currently anticipate making direct investments although it reserves the flexibility to do so in the future. The Fund may directly invest in certain types of instruments in order to attempt to limit investment risks, reduce volatility and/or hedge against swings in the value of equity or other securities markets or to hedge or sell investments being received in-kind through a redemption from an underlying Portfolio Fund paid in-kind, as in-kind distributions or under other similar circumstances. The types of instruments the Fund may use include, but are not limited to, the following: exchange-traded funds (“ETFs”), over-the-counter (“OTC”) and exchange-traded derivatives, futures, forward contracts, swaps, swaptions, structured notes, options on future contracts, options on forward contracts, indices and currencies and other similar market access products or instruments that provide exposure to various markets, asset classes or other investments. The Fund has entered into a credit facility that allows it to borrow or otherwise access funds through a line of credit in order to meet redemption requests, for bridge financing of investments in Portfolio Funds, or for cash management purposes. There can be no guarantee that the Fund will be able to obtain or maintain a credit facility and at any time the Fund may not desire to obtain such a credit facility. The Fund does not borrow for investment leverage purposes. Borrowings by the Fund are subject to a 300% asset coverage requirement under the 1940 Act. Borrowings by Portfolio Funds are not subject to this requirement. Certain short-term borrowings under the 1940 Act are not considered the use of investment leverage, and are subject to the above asset coverage requirement. The Fund is required to pledge assets when borrowing, which in the event of an uncured default, could affect the Fund’s operations, including preventing the Fund from conducting a repurchase of its Shares. In addition, the terms of any borrowing may impose certain investment restrictions on the Fund. Many Portfolio Funds also use leverage in their investment activities through purchasing securities on margin and through selling securities short. Portfolio Funds also may use leverage by entering into total return swaps or other derivative contracts as well as repurchase agreements whereby the Portfolio Fund effectively borrows funds on a secured basis by “selling” portfolio securities to a financial institution for cash and agreeing to “repurchase” such securities at a specified future date for the sales price paid plus interest at a negotiated rate. Certain Portfolio Funds also trade futures, which generally involves greater leverage than other investment activities due to the low margin requirements associated with futures trading. See “Risk Factors - Use of Leverage” and “Investment Program - Investment Strategies - Relative Value.” The Fund has elected, and intends to qualify, to be treated as a regulated investment company (“RIC”) under the Code. To qualify as a RIC under the Code, a Fund must, among other things: (i) derive in each taxable year at least 90% of its gross income from dividends, interest, payments with respect to certain securities loans, and gains from the sale or other disposition of stock, securities or foreign currencies, or other income derived with respect to its business of investing in such stock, securities or currencies, and net income from interests in “qualified publicly traded partnerships” (as defined in the Code); and (ii) diversify its holdings so that, at the end of each quarter of each taxable year: (A) at least 50% of the market value of its assets is represented by cash, cash items, U.S. government securities, securities of other RICs, and other securities, with such other securities of any one issuer limited for the purposes of this calculation to an amount not greater than 5% of the value of the Fund’s total assets and 10% of the outstanding voting securities of such issuer; and (B) not more than 25% of the market value of the Fund’s total assets is invested in the securities (other than U.S. government securities and the securities of other RICs) of: (1) any one issuer; (2) any two or more issuers that the Fund controls and that are determined to be engaged in the same business or similar or related trades or businesses; or (3) any one or more “qualified publicly traded partnerships.” Subchapter M imposes strict requirements for the diversification of a RIC’s investments, the nature of a RIC’s income and a RIC’s distribution and timely reporting of income and gains. In order to satisfy these requirements, the Fund generally will invest its assets in Portfolio Funds organized outside the United States that are treated as corporations for U.S. tax purposes and are expected to be classified as PFICs. See “Taxes.”</t>
        </is>
      </c>
    </row>
    <row r="19">
      <c r="A19" s="4" t="inlineStr">
        <is>
          <t>Risk Factors [Table Text Block]</t>
        </is>
      </c>
      <c r="B19" s="4" t="inlineStr">
        <is>
          <t xml:space="preserve"> Risk of Loss. Reliance on the Adviser and Sub-Adviser. Fund of Funds Investment Risk. Strategy risk relates to the failure or deterioration of an entire strategy (such that most or all Portfolio Funds invested in the strategy suffer significant losses). Strategy-specific losses can result from excessive concentration by multiple Portfolio Funds in the same investment, or broad events that adversely affect particular strategies ( e.g. The Portfolio Funds are generally not registered under the 1940 Act. Accordingly, Portfolio Funds are not subject to the restrictions and protections that are afforded by the 1940 Act including, limitations on the amounts of fees that investors can be charged, asset coverage requirements and reporting requirements. As a result, Portfolio Fund Managers may be able to use investment strategies and techniques that are not generally permissible for investment companies registered under the 1940 Act. Portfolio Funds may also be less transparent in terms of providing portfolio holding and securities valuation information. The Fund may choose to invest, for regulatory and other reasons, in non-voting classes of Portfolio Fund shares. To the extent the Fund’s holdings in a Portfolio Fund afford it no ability to vote on matters relating to the Portfolio Fund, the Fund will have no say in matters that could adversely affect the Fund’s investment in the Portfolio Fund. Illiquidity and Non-Transferability of Shares. Although the Fund, at the discretion of the Board, will consider whether to make periodic repurchase offers of its outstanding Shares at net asset value, Shares are significantly less liquid than shares of funds that trade on a stock exchange. There is no guarantee that you will be able to sell all of your Shares that you desire to sell in any particular repurchase offer. If a repurchase offer is oversubscribed by Shareholders holding Shares of the Fund, the Fund will repurchase only a pro rata with applicable securities laws and must be approved by the Board. Due to the requirements regarding tenders offers and the frequency with which the Fund expects to offer to repurchase Shares, in the event the Fund makes repurchase offers it is unlikely that the Fund will be able to extend the expiration date of, or increase the amount of, any repurchase offer, which may result in an investor needing to subscribe to more than one repurchase offer to exit the Fund in the case of oversubscribed repurchase offers. The Fund’s repurchase offer policy may have the effect of decreasing the size of the Fund over time from what it otherwise would have been absent significant new investments in the Fund. It may also force the Fund to sell assets it would not otherwise sell and/or to maintain increased amounts of cash or liquid investments at times. It may also reduce the investment opportunities available to the Fund and cause its expense ratio to increase. In addition, because of the limited market for private securities held by the Fund, the Fund may be forced to sell its liquid securities in order to meet cash requirements for repurchases. This may have the effect of substantially increasing the Fund’s ratio of relatively more illiquid securities to relatively more liquid securities for the remaining investors. It is not the intention of the Fund to do this; however, it may occur. General Economic Conditions. Furthermore, such confidence may be adversely affected by local, regional or global health crises including but not limited to the rapid and pandemic spread of viruses such as COVID-19 (“Coronavirus”). The impact of a health crisis like Coronavirus or other such global health crises that may arise in the future could exacerbate political, social, and economic risks previously mentioned, and result in significant breakdowns, delays and other disruptions to important global, local and regional supply chains affected, with potential corresponding results on the operating performance of affected portfolio companies. A climate of uncertainty, including the contagion of infectious viruses or diseases, may reduce the availability of potential investment opportunities, and increase the difficulty of modeling market conditions, potentially reducing the accuracy of financial projections.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rise or economic conditions deteriorate. Additionally, relatively high market volatility and reduced liquidity in credit and fixed-income markets may adversely affect many issuers worldwide. Actions taken by the U.S. Federal Reserve (“Fed”) or foreign central banks to stimulate or stabilize economic growth, such as interventions in currency markets, may cause high volatility in the equity and fixed-income markets. Reduced liquidity could result in less money being available to purchase raw materials, goods, and services from emerging markets, which may, in turn, bring down the prices of these economic staples. Reduced liquidity could also result in emerging-market issuers having more difficulty obtaining financing, which may, in turn, cause a decline in their securities prices. Further, any decision by the Fed to adjust the target Fed funds rate, among other factors, could cause markets to experience continuing high volatility. A significant increase in interest rates may cause a decline in the market for equity securities. These events and the possible resulting market volatility may have an adverse effect on the Fund. Certain countries recently experienced negative interest rates on deposits, and debt instruments traded at negative yields. A negative interest rate policy is an unconventional central bank monetary policy tool where nominal target interest rates are set with a negative value (i.e., below zero percent), which is intended to facilitate self-sustaining growth in the local economy. For example, if a bank charges negative interest, a depositor must pay the bank fees to keep money with the bank instead of receiving interest on deposits. Negative interest rates may become more prevalent among non-U.S. issuers or even among U.S. issuers. Political turmoil within the U.S. and abroad may also impact the Fund. Although the U.S. government has honored its credit obligations, it remains possible that the U.S. could default on its obligations. While it is impossible to predict the consequences of such an unprecedented event, it is likely that a default by the U.S. would be highly disruptive to the United States and global securities markets and could significantly impair the value of the Fund’s investments. Similarly, political events within the U.S. at times have resulted, and may in the future result, in a shutdown of government services, which could negatively affect the U.S. economy, decrease the value of many Portfolio Fund and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re commenced a transition period during which the EU and UK will negotiate and agree on the nature of their future relationship. There is significant market uncertainty regarding Brexit’s ramifications, and the range and potential implications of possible political, regulatory, economic, and market outcomes are difficult to predict. This uncertainty may affect other countries in the EU and elsewhere, and may cause volatility within the EU, triggering prolonged economic downturns in certain countries within the EU.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Additionally, the spread of the coronavirus (COVID-19) pandemic is likely to continue to stretch the resources and deficits of many countries in the EU and throughout the world, increasing the possibility that countries may be unable to make payments on their sovereign debt. These events and the resulting market volatility may have an adverse effect on the performance of the Portfolio Funds and the Fund. When the Fed “tapers” or reduces the amount of securities it purchases pursuant to quantitative easing, and/or raises the federal funds rate, there is a risk that interest rates will rise, which could expose fixed-income and related markets to heightened volatility and could cause the value of a Portfolio Fund’s investments to decline, potentially suddenly and significantly, which could in turn affect the Fund’s performance. Political and military events, including in Ukraine, North Korea, Russia, Venezuela, Iran, Syria, and other areas of the Middle East, and nationalist unrest in Europe and South America, also could cause market disruptions. In addition, there is a risk that the prices of goods and services in the U.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a Portfolio Fund’s investments may be affected, which may reduce a Portfolio Fund’s performance. Further, inflation may lead to a rise in interest rates, which may negatively affect the value of debt instruments held by the Portfolio Funds, resulting in a negative impact on the Fund’s performance. Generally, securities issued in emerging markets are subject to a greater risk of inflationary or deflationary forces, and more developed markets are better able to use monetary policy to normalize markets. Market Turmoil. Lack of Liquidity for Funds of Hedge Funds. This lack of liquidity creates several risks. First, it makes it difficult for the Portfolio Fund Manager and the Adviser to determine if the Portfolio Fund Manager is accurately valuing its positions because of the uncertainty regarding the realization of the prices that are quoted if the Portfolio Fund Manager were to attempt to liquidate its portfolio at those prices. Second, it increases the risk that withdrawals from such Portfolio Funds by other investors will cause reductions in the net asset value of those Portfolio Funds merely due to selling pressure, rather than a fundamental change in the investments themselves. Third, it increases the risk that a Portfolio Fund will not honor the Fund’s liquidity expectations. Although Portfolio Funds have restrictions in their governing documents that limit the Fund’s ability to withdraw funds typically to calendar quarter or year ends (or less frequently) on significant prior notice, Portfolio Funds may nevertheless be unable to abide by these somewhat onerous liquidity provisions. A side effect of this inability to withdraw from a Portfolio Fund is the inability to re-allocate the Fund’s assets as dynamically as the Sub-Adviser may otherwise desire. This limitation exists even when a Portfolio Fund has not implemented a constraint on its expected liquidity. Given that, even in the best of times, these Portfolio Funds permit withdrawals only infrequently and on significant advance notice, the Fund’s flexibility to reallocate assets among Portfolio Funds is limited. Neither the Adviser nor the Sub-Adviser has control over the liquidity of Portfolio Funds and depends on the Portfolio Fund Managers to provide appropriate valuations as well as liquidity. In some cases, the Sub-Adviser will allocate Fund assets to Portfolio Funds that later impose liquidity constraints, making it impossible to terminate them as desired by the Sub-Adviser. Restrictions on liquidity imposed by the Portfolio Fund Managers may materially impact the Fund’s ability to repurchase Shares. An inability to withdraw from a Portfolio Fund may expose the Fund to losses it could have otherwise avoided if the Fund had been able to withdraw from such Portfolio Fund. It may also cause the Fund to become unbalanced as it is forced to obtain liquidity from those Portfolio Funds which provide such liquidity. In certain cases, other investors in a Portfolio Fund may have preferential withdrawal rights as compared to the Fund, the exercise of which could materially adversely affect the Fund’s investment(s) in such Portfolio Fund. Risks of Direct Trading by the Fund. Conflicts of Interest. Increase in Amount of Assets Under Management. Other Clients of Portfolio Fund Managers. Changes in Allocations. Fees and Expenses. e.g. e.g. Incentive Compensation. Valuations. affect the Portfolio Fund Manager’s compensation. The Board has designated the Adviser as the valuation designee to perform fair value functions for the Fund in accordance with the Adviser’s valuation policies and procedures. The Adviser is subject to Board oversight and reports to the Board information regarding the fair valuation process and related material matters. The Adviser carries out its responsibilities as valuation designee through its Valuation Committee. Estimates. Multiple Portfolio Funds. Limited Information Regarding Portfolio Funds. Potential Consequences of Regular Repurchase Offers. In addition, because of the limited market for certain of the Fund’s private securities, the Fund may be forced to sell its more liquid securities, in order to meet cash requirements for repurchases. This may have the effect of substantially increasing the Fund’s ratio of relatively more illiquid securities to relatively more liquid securities for the remaining investors. Cybersecurity and Operational Risk. A cybersecurity breach could result in the loss or theft of customer data or funds, loss or theft of proprietary information or corporate data, physical damage to a computer or network system, or costs associated with system repairs. Such incidents could cause the Fund (or Portfolio Fund), the Adviser, the Sub-Adviser (or Portfolio Fund Manager), or other service providers to incur regulatory penalties, reputational damage, additional compliance costs, or financial loss. In addition, such incidents could affect the issuers in which a Portfolio Fund invests, thereby causing the Fund’s investments to lose value. Cyber-events have the potential to materially affect the Fund, the Adviser’s and the Sub-Adviser’s relationships with Shareholders, clients, employees and service providers. Each of the Adviser and the Sub-Adviser has established risk management systems it believes are reasonably designed to seek to reduce the risks associated with cyber-events. There is no guarantee that the Adviser or the Sub-Adviser will be able to prevent or mitigate the impact of any or all cyber-events. The Fund (or Portfolio Fund) is exposed to operational risk arising from a number of factors, including but not limited to, human error, processing and communication errors, errors of the Fund’s (or Portfolio Fund’s) service providers, counterparties, or other third parties, failure or inadequate processes and technology or system failures. Unknown Impact of Brexit. the EU and the UK Government engaged in a series of negotiations regarding the terms of the UK’s future relationship with the EU, the EU and UK Government signed an agreement on December 30, 2020 regarding the economic relationship between the UK and the EU. This agreement became effective on a provisional basis on January 1, 2021. There remains significant market uncertainty regarding Brexit’s ramifications, and the range and potential implications of possible political, regulatory, economic, and market outcomes are difficult to predict. This uncertainty may affect other countries in the EU and elsewhere, and may cause volatility within the EU, triggering prolonged economic downturns in certain countries within the EU.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Additionally, the spread of the novel coronavirus (COVID-19) pandemic will stretch the resources and deficits of many countries in the EU and throughout the world, increasing the risk of default on their sovereign debt. These events and the resulting market volatility may have an adverse effect on the performance of the Fund (or Portfolio Funds). Epidemics and Pandemics. Global Climate Change Considerations. Long/Short Equity Strategies Risk. Event-Driven Strategies Risk. such event will have on the value of the Portfolio Fund’s investment in the relevant company. If the event fails to occur or it does not have the effect foreseen, losses can result. For example, the adoption of new business strategies or completion of asset dispositions or debt reduction programs by a company may not be valued as highly by the market as the Portfolio Fund Manager had anticipated, resulting in losses. In addition, a company may announce a plan of restructuring which promises to enhance value and fail to implement it, resulting in losses to investors. In liquidations and other forms of corporate reorganization, the risk exists that the reorganization either will be unsuccessful, will be delayed or will result in a distribution of cash or a new security, the value of which will be less than the cost to the Portfolio Fund of the investment in respect of which such distribution was made. Relative Value Strategies Risk. Global Asset Allocation Strategies Risk. Use of Portfolio Funds. A number of Portfolio Funds might accumulate substantial positions in the same or related instruments at the same time. Because information regarding the actual investments made by such Portfolio Funds is generally unavailable, the Sub-Adviser will be unable to determine whether such accumulations, which could reduce diversification in the Fund’s portfolio as a whole, have taken place. The Portfolio Funds will trade independently of one another and may at times hold economically offsetting positions. In addition, Portfolio Funds that invest in a particular sector may be subjected to differing or increased risks relating to such sector. The Sub-Adviser expects to communicate on a periodic basis with each of its Portfolio Fund Managers in an effort to understand, among other things, the significant exposures in each Portfolio Fund Manager’s portfolio. While this does not necessarily render the risks described above to be insignificant, the Sub-Adviser believes that this active engagement with Portfolio Fund Managers will help serve to minimize the risks described above when compared to certain other more passively managed funds-of-funds. Concentration by Portfolio Fund Managers. Portfolio Fund Risk. Availability of Portfolio Funds. Limited Operating History. Use of Leverage. Arbitrage Strategies. Equity Securities Investing. Further, the hedged approach utilized by certain Portfolio Fund Managers could cause the Fund’s performance to lag behind market indices in the event of sharply rising markets. Utilizing Portfolio Fund Managers that employ hedged strategies entails the risk that, while most managers are skilled in the selection of long investments, some may not fully understand the complexity and risks of short sales. In addition, many hedged equity funds are very small businesses, which makes monitoring their growth and soundness particularly important. Portfolio Fund Managers that focus upon particular market sectors may select investments that are subject to more rapid changes in value than would be the case with investments that are diversified among industries, companies and types of securities. Although certain of the Portfolio Fund Managers will hedge their market exposure, such hedging may provide little or no protection against significant losses. Moreover, certain Portfolio Fund Managers may implement purely speculative strategies. Credit Strategies. During periods of “credit squeezes” or “flights to quality,” the market for credit instruments other than U.S. Treasury bills can become substantially reduced. This poses a particular risk that leveraged credit instrument positions held by Portfolio Funds that pursue credit related investment strategies may need to be sold at discounts to fair value in order to meet margin calls. Particularly in the case of strategies that leverage positions in less liquid instruments, if a Portfolio Fund implementing such strategies is forced to sell positions at a discount, such Portfolio Fund’s dealers may reduce the value of such Portfolio Fund’s outstanding positions, resulting in additional margin calls as loan to value triggers are hit under prime brokerage and swap agreements. In addition to the risk of discounted sales of assets made to meet margin calls causing a reduction in the dealer values of similar assets held by an Portfolio Fund and further margin calls, there is the risk that the need to meet margin calls may lead to material reductions in a Portfolio Fund’s holdings. Similarly, “funds of funds” may have to redeem from the more liquid strategies in order to fund their own redemptions, materially adversely affecting the performance of such strategies. Selling liquid assets to fund margin calls on illiquid assets increases the illiquidity of a Portfolio Fund’s overall portfolio, potentially materially increasing the risk of major, if not total, losses. The availability of leverage, both to Portfolio Funds and to funds investing in Portfolio Funds, was materially reduced during the market disruptions of 2008-2009, and its availability continues to be restricted. This trend may continue. In addition, the general availability of leverage may be limited by regulation. An ongoing reduction and/or increase in the cost of leverage could materially diminish the profit potential of many of the strategies and/or sub-strategies in which the Fund invests. At the same time, the dealers may correspondingly reduce the value of outstanding positions, resulting in additional margin calls as loan to value triggers are hit under prime brokerage and swap agreements. During the recent financial market crisis, the market for credit instruments has been so illiquid that a number of private investment funds have had to sell otherwise highly desirable investments in other asset classes in order to meet margin calls on their credit positions. Bank Loans. The Portfolio Funds may invest directly or through participations in loans with revolving credit features or other commitments or guarantees to lend funds in the future. A failure by a Portfolio Fund to advance requested funds to a borrower could result in claims against such Portfolio Fund and in possible assertions of offsets against amounts previously loaned. The Portfolio Funds may acquire interests in bank loans and other debt obligatio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A participation interest in a portion of a debt obligation typically results in a contractual relationship with only the institution acting as a lender under the credit agreement, not with the borrower. As a holder of a participation interest, a Portfolio Fund generally will have no right to exercise the rights of the lender under the credit agreement, including the right to enforce compliance by the borrower with the terms of the loan agreement and to approve amendments or waivers of terms, nor will such Portfolio Fund have any rights of set-off against the borrower, and such Portfolio Fund may not directly benefit from the collateral supporting the debt obligation in which it has purchased the participation. As a result, such Portfolio Fund will be exposed to the credit risk of both the borrower and the institution selling the participation. Small Cap Investing. Emerging Market Investing. The economies of many of the emerging market countries are still in the early stages of modern development and are subject to abrupt and unexpected change. In many cases, governments retain a high degree of direct control over the economy and may take actions having sudden and widespread effects. Also, many emerging market country economies have a high dependence on a small group of markets or even a single market. Emerging market countries tend to have periods of high inflation and high interest rates as well as substantial volatility in interest rates. The value of emerging market debt can be expected to be extremely sensitive to changes in interest rates worldwide and, in particular, in the country of the relevant issuer. Emerging market debt issuers and their obligations are not generally rated by any credit rating agency, and a significant proportion of such issuers and obligations would likely fall in the lowest rating category if they were rated. In certain cases, the structures used to make trades in emerging market securities may be complex, entail significant counterparty exposure and/or involve legal uncertainty under local law. Corporate Debt Obligations. i.e. Short Sales of Securities. During the recent severe market disruptions, the SEC and other securities regulators in a number of countries imposed bans on the short-selling of financial sector securities. These limitations typically were imposed on an “emergency” basis, making it impossible for numerous market participants to initiate new net short strategies in those securities. Short selling constitutes an integral component of a number of the Portfolio Fund Managers’ strategies, and a variety of the Portfolio Funds that engage in short selling may suffer material losses over a very short period of time as a direct consequence of these regulatory actions. Any continued or additional regulatory limitations could materially adversely affect the Portfolio Fund Managers’ ability to implement their strategies. Structured Investments. Replacement of Portfolio Funds. Derivatives in General. Use of derivatives and other techniques such as short sales for hedging purposes involves certain additional risks, including (i) dependence on the ability to predict movements in the price of the securities hedged; (ii) imperfect correlation between movements in the securities on which the derivative is based and movements in the assets of the underlying portfolio; and (iii) possible impediments to effective portfolio management or the ability to meet short term obligations because of the percentage of a portfolio’s assets segregated to cover its obligations. In addition, by hedging a particular position, any potential gain from an increase in the value of such position may be limited. If the counterparty to a derivative defaults, a Portfolio Fund’s risk of loss consists of the net amount of payments that the Portfolio Fund contractually is entitled to receive and any cash used as collateral. If a derivative contract calls for payments by the Portfolio Fund, it must be prepared to make such payments when due. In addition, if counterparty’s creditworthiness declined, the value of a derivative contract would be likely to decline, potentially resulting in losses to the Portfolio Fund. In addition, new Rule 18f-4 (the “Derivatives Rule”), adopted by the SEC on October 28, 2020, replaces current asset segregation requirements with a new framework for the use of derivatives by registered funds. For registered funds using a significant amount of derivatives, the Derivatives Rule mandates a registered fund adopt and/or implement: (i) value at risk limitations in lieu of asset segregation requirements; (ii) a written derivatives risk management program; (iii) new Board oversight responsibilities; and (iv) new reporting and recordkeeping requirements. The Derivatives Rule provides an exception for registered funds with derivative exposure not exceeding 10% of its net assets, excluding certain currency and interest rate hedging transactions. In addition, the Derivatives Rule provides special treatment for reverse repurchase agreements and similar financing transactions and unfunded commitment agreements. Registered funds are required to comply with the Derivatives Rule as of August 19, 2022. For the year ended March 31, 2023, the Fund had no direct commitments to purchase or sell securities, financial instruments, or commodities relating to derivative financial instruments. Swaps and Other Derivatives. Dodd-Frank requires that a substantial portion of over-the-counter derivatives must be executed in regulated markets and be submitted for clearing to regulated clearinghouses (“Central Clearing”). The CFTC has implemented Central Clearing rules for certain over-the-counter derivatives and the SEC may implement such rules in the future. Dodd-Frank significantly expanded the CFTC’s authority to impose position limits with respect to futures contracts, options on futures contracts, swaps that are economically equivalent to futures or options on futures, swaps that are traded on a regulated exchange and certain swaps that perform a significant price discovery function. In October 2020, the CFTC adopted a new position limits rule (“New Position Limits Rule”). Among other changes, the New Position Limits Rule: (i) creates higher federal position limits for the nine legacy agricultural contracts, (ii) mandates sixteen (16) non-legacy contracts and associated referenced contracts (including economically equivalent swaps) to become subject to federal position limits and (iii) requires Exchanges to share additional trading data with the CFTC. The requirements of the New Position Limits Rule are subject to additional phase-in periods. The CFTC also recently adopted position limits on certain physical commodity swaps. Effective January 1, 2023, the size or duration of positions available to a Portfolio Fund may be further limited, such that the Portfolio Fund could be required to liquidate positions or constrain the implementation of trading instructions. The CFTC and the U.S. futures exchanges’ rules require “aggregation” of positions across multiple accounts for which a person directly or indirectly controls trading or holds a 10% or greater ownership interest, as well as the positions of any other entity with whom the person trades pursuant to an express or implied agreement. Aggregation is not done on a pro rata All trading accounts owned or managed by a Portfolio Fund Manager and its principals are combined for the purposes of applying the speculative position limits established by the CFTC and the Exchanges. With respect to trading in fina</t>
        </is>
      </c>
    </row>
    <row r="20">
      <c r="A20" s="3" t="inlineStr">
        <is>
          <t>Capital Stock, Long-Term Debt, and Other Securities [Abstract]</t>
        </is>
      </c>
      <c r="B20" s="4" t="inlineStr">
        <is>
          <t xml:space="preserve"> </t>
        </is>
      </c>
    </row>
    <row r="21">
      <c r="A21" s="4" t="inlineStr">
        <is>
          <t>Capital Stock [Table Text Block]</t>
        </is>
      </c>
      <c r="B21" s="4" t="inlineStr">
        <is>
          <t xml:space="preserve"> Shares are issued at the most recently calculated net asset value per Share prior to the date of issuance, and may be subject to an applicable sales load. The net asset value of the Fund will equal the value of the assets of the Fund, less all of its liabilities, including accrued fees and expenses. The Class A Shares’ net asset value plus the Class I Shares’ net asset value equals the total net asset value of the Fund. The Class A Share Class I Share Appropriate reserves may be created, accrued, and charged against net assets for contingent liabilities as of the date the contingent liabilities become known to the Fund. Reserves will be in such amounts (subject to increase or reduction) that the Fund may deem necessary or appropriate. The amount of any reserve (or any increase or decrease therein) will be proportionately charged or credited, as appropriate, against net assets. Each Shareholder has the right to cast a number of votes equal to the number of Shares held by such Shareholder at a meeting of Shareholders called by the Board. Shareholders are entitled to vote on any matter as set forth in the Declaration of Trust and the 1940 Act, including certain elections of Trustees and approval of the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t>
        </is>
      </c>
    </row>
    <row r="22">
      <c r="A22" s="4" t="inlineStr">
        <is>
          <t>Security Voting Rights [Text Block]</t>
        </is>
      </c>
      <c r="B22" s="4" t="inlineStr">
        <is>
          <t>Each Shareholder has the right to cast a number of votes equal to the number of Shares held by such Shareholder at a meeting of Shareholders called by the Board. Shareholders are entitled to vote on any matter as set forth in the Declaration of Trust and the 1940 Act, including certain elections of Trustees and approval of the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t>
        </is>
      </c>
    </row>
    <row r="23">
      <c r="A23" s="4" t="inlineStr">
        <is>
          <t>Outstanding Securities [Table Text Block]</t>
        </is>
      </c>
      <c r="B23" s="4" t="inlineStr">
        <is>
          <t>Title of Class Authorized Amount of Shares Held by the Amount of Shares Outstanding
Class A Shares of Beneficial Interest Unlimited 0 154,375
Class I Shares of Beneficial Interest Unlimited 0 8,152,001</t>
        </is>
      </c>
    </row>
    <row r="24">
      <c r="A24" s="4" t="inlineStr">
        <is>
          <t>Class A Shares [Member]</t>
        </is>
      </c>
      <c r="B24" s="4" t="inlineStr">
        <is>
          <t xml:space="preserve"> </t>
        </is>
      </c>
    </row>
    <row r="25">
      <c r="A25" s="3" t="inlineStr">
        <is>
          <t>Fee Table [Abstract]</t>
        </is>
      </c>
      <c r="B25" s="4" t="inlineStr">
        <is>
          <t xml:space="preserve"> </t>
        </is>
      </c>
    </row>
    <row r="26">
      <c r="A26" s="4" t="inlineStr">
        <is>
          <t>Sales Load [Percent]</t>
        </is>
      </c>
      <c r="B26" s="5" t="n">
        <v>0.03</v>
      </c>
      <c r="C26" s="4" t="inlineStr">
        <is>
          <t>[1]</t>
        </is>
      </c>
    </row>
    <row r="27">
      <c r="A27" s="3" t="inlineStr">
        <is>
          <t>Other Transaction Expenses [Abstract]</t>
        </is>
      </c>
      <c r="B27" s="4" t="inlineStr">
        <is>
          <t xml:space="preserve"> </t>
        </is>
      </c>
    </row>
    <row r="28">
      <c r="A28" s="4" t="inlineStr">
        <is>
          <t>Other Transaction Expenses [Percent]</t>
        </is>
      </c>
      <c r="B28" s="5" t="n">
        <v>0.03</v>
      </c>
      <c r="C28" s="4" t="inlineStr">
        <is>
          <t>[2]</t>
        </is>
      </c>
    </row>
    <row r="29">
      <c r="A29" s="4" t="inlineStr">
        <is>
          <t>Management Fees [Percent]</t>
        </is>
      </c>
      <c r="B29" s="5" t="n">
        <v>0.01</v>
      </c>
    </row>
    <row r="30">
      <c r="A30" s="4" t="inlineStr">
        <is>
          <t>Distribution/Servicing Fees [Percent]</t>
        </is>
      </c>
      <c r="B30" s="6" t="n">
        <v>0.0075</v>
      </c>
      <c r="C30" s="4" t="inlineStr">
        <is>
          <t>[3]</t>
        </is>
      </c>
    </row>
    <row r="31">
      <c r="A31" s="4" t="inlineStr">
        <is>
          <t>Acquired Fund Fees and Expenses [Percent]</t>
        </is>
      </c>
      <c r="B31" s="6" t="n">
        <v>0.0347</v>
      </c>
      <c r="C31" s="4" t="inlineStr">
        <is>
          <t>[4]</t>
        </is>
      </c>
    </row>
    <row r="32">
      <c r="A32" s="3" t="inlineStr">
        <is>
          <t>Other Annual Expenses [Abstract]</t>
        </is>
      </c>
      <c r="B32" s="4" t="inlineStr">
        <is>
          <t xml:space="preserve"> </t>
        </is>
      </c>
    </row>
    <row r="33">
      <c r="A33" s="4" t="inlineStr">
        <is>
          <t>Other Annual Expenses [Percent]</t>
        </is>
      </c>
      <c r="B33" s="6" t="n">
        <v>0.007900000000000001</v>
      </c>
      <c r="C33" s="4" t="inlineStr">
        <is>
          <t>[5]</t>
        </is>
      </c>
    </row>
    <row r="34">
      <c r="A34" s="4" t="inlineStr">
        <is>
          <t>Total Annual Expenses [Percent]</t>
        </is>
      </c>
      <c r="B34" s="6" t="n">
        <v>0.0601</v>
      </c>
    </row>
    <row r="35">
      <c r="A35" s="4" t="inlineStr">
        <is>
          <t>Waivers and Reimbursements of Fees [Percent]</t>
        </is>
      </c>
      <c r="B35" s="4" t="inlineStr">
        <is>
          <t>(0.29%)</t>
        </is>
      </c>
      <c r="C35" s="4" t="inlineStr">
        <is>
          <t>[6]</t>
        </is>
      </c>
    </row>
    <row r="36">
      <c r="A36" s="4" t="inlineStr">
        <is>
          <t>Net Expense over Assets [Percent]</t>
        </is>
      </c>
      <c r="B36" s="6" t="n">
        <v>0.0572</v>
      </c>
      <c r="C36" s="4" t="inlineStr">
        <is>
          <t>[7]</t>
        </is>
      </c>
    </row>
    <row r="37">
      <c r="A37" s="4" t="inlineStr">
        <is>
          <t>Expense Example, Year 01</t>
        </is>
      </c>
      <c r="B37" s="7" t="n">
        <v>85</v>
      </c>
    </row>
    <row r="38">
      <c r="A38" s="4" t="inlineStr">
        <is>
          <t>Expense Example, Years 1 to 3</t>
        </is>
      </c>
      <c r="B38" s="8" t="n">
        <v>200</v>
      </c>
    </row>
    <row r="39">
      <c r="A39" s="4" t="inlineStr">
        <is>
          <t>Expense Example, Years 1 to 5</t>
        </is>
      </c>
      <c r="B39" s="8" t="n">
        <v>312</v>
      </c>
    </row>
    <row r="40">
      <c r="A40" s="4" t="inlineStr">
        <is>
          <t>Expense Example, Years 1 to 10</t>
        </is>
      </c>
      <c r="B40" s="7" t="n">
        <v>583</v>
      </c>
    </row>
    <row r="41">
      <c r="A41" s="3" t="inlineStr">
        <is>
          <t>Capital Stock, Long-Term Debt, and Other Securities [Abstract]</t>
        </is>
      </c>
      <c r="B41" s="4" t="inlineStr">
        <is>
          <t xml:space="preserve"> </t>
        </is>
      </c>
    </row>
    <row r="42">
      <c r="A42" s="4" t="inlineStr">
        <is>
          <t>Security Title [Text Block]</t>
        </is>
      </c>
      <c r="B42" s="4" t="inlineStr">
        <is>
          <t>Class A Share</t>
        </is>
      </c>
    </row>
    <row r="43">
      <c r="A43" s="4" t="inlineStr">
        <is>
          <t>Outstanding Security, Title [Text Block]</t>
        </is>
      </c>
      <c r="B43" s="4" t="inlineStr">
        <is>
          <t>Class A Shares of Beneficial Interest</t>
        </is>
      </c>
    </row>
    <row r="44">
      <c r="A44" s="4" t="inlineStr">
        <is>
          <t>Outstanding Security, Held [Shares] | shares</t>
        </is>
      </c>
      <c r="B44" s="8" t="n">
        <v>0</v>
      </c>
    </row>
    <row r="45">
      <c r="A45" s="4" t="inlineStr">
        <is>
          <t>Outstanding Security, Not Held [Shares] | shares</t>
        </is>
      </c>
      <c r="B45" s="8" t="n">
        <v>154375</v>
      </c>
    </row>
    <row r="46">
      <c r="A46" s="4" t="inlineStr">
        <is>
          <t>Class I Shares [Member]</t>
        </is>
      </c>
      <c r="B46" s="4" t="inlineStr">
        <is>
          <t xml:space="preserve"> </t>
        </is>
      </c>
    </row>
    <row r="47">
      <c r="A47" s="3" t="inlineStr">
        <is>
          <t>Fee Table [Abstract]</t>
        </is>
      </c>
      <c r="B47" s="4" t="inlineStr">
        <is>
          <t xml:space="preserve"> </t>
        </is>
      </c>
    </row>
    <row r="48">
      <c r="A48" s="4" t="inlineStr">
        <is>
          <t>Sales Load [Percent]</t>
        </is>
      </c>
      <c r="B48" s="5" t="n">
        <v>0</v>
      </c>
    </row>
    <row r="49">
      <c r="A49" s="3" t="inlineStr">
        <is>
          <t>Other Transaction Expenses [Abstract]</t>
        </is>
      </c>
      <c r="B49" s="4" t="inlineStr">
        <is>
          <t xml:space="preserve"> </t>
        </is>
      </c>
    </row>
    <row r="50">
      <c r="A50" s="4" t="inlineStr">
        <is>
          <t>Other Transaction Expenses [Percent]</t>
        </is>
      </c>
      <c r="B50" s="5" t="n">
        <v>0.03</v>
      </c>
      <c r="C50" s="4" t="inlineStr">
        <is>
          <t>[2]</t>
        </is>
      </c>
    </row>
    <row r="51">
      <c r="A51" s="4" t="inlineStr">
        <is>
          <t>Management Fees [Percent]</t>
        </is>
      </c>
      <c r="B51" s="5" t="n">
        <v>0.01</v>
      </c>
    </row>
    <row r="52">
      <c r="A52" s="4" t="inlineStr">
        <is>
          <t>Distribution/Servicing Fees [Percent]</t>
        </is>
      </c>
      <c r="B52" s="5" t="n">
        <v>0</v>
      </c>
      <c r="C52" s="4" t="inlineStr">
        <is>
          <t>[3]</t>
        </is>
      </c>
    </row>
    <row r="53">
      <c r="A53" s="4" t="inlineStr">
        <is>
          <t>Acquired Fund Fees and Expenses [Percent]</t>
        </is>
      </c>
      <c r="B53" s="6" t="n">
        <v>0.0347</v>
      </c>
      <c r="C53" s="4" t="inlineStr">
        <is>
          <t>[4]</t>
        </is>
      </c>
    </row>
    <row r="54">
      <c r="A54" s="3" t="inlineStr">
        <is>
          <t>Other Annual Expenses [Abstract]</t>
        </is>
      </c>
      <c r="B54" s="4" t="inlineStr">
        <is>
          <t xml:space="preserve"> </t>
        </is>
      </c>
    </row>
    <row r="55">
      <c r="A55" s="4" t="inlineStr">
        <is>
          <t>Other Annual Expenses [Percent]</t>
        </is>
      </c>
      <c r="B55" s="6" t="n">
        <v>0.007900000000000001</v>
      </c>
      <c r="C55" s="4" t="inlineStr">
        <is>
          <t>[5]</t>
        </is>
      </c>
    </row>
    <row r="56">
      <c r="A56" s="4" t="inlineStr">
        <is>
          <t>Total Annual Expenses [Percent]</t>
        </is>
      </c>
      <c r="B56" s="6" t="n">
        <v>0.0526</v>
      </c>
    </row>
    <row r="57">
      <c r="A57" s="4" t="inlineStr">
        <is>
          <t>Waivers and Reimbursements of Fees [Percent]</t>
        </is>
      </c>
      <c r="B57" s="4" t="inlineStr">
        <is>
          <t>(0.29%)</t>
        </is>
      </c>
      <c r="C57" s="4" t="inlineStr">
        <is>
          <t>[6]</t>
        </is>
      </c>
    </row>
    <row r="58">
      <c r="A58" s="4" t="inlineStr">
        <is>
          <t>Net Expense over Assets [Percent]</t>
        </is>
      </c>
      <c r="B58" s="6" t="n">
        <v>0.0497</v>
      </c>
      <c r="C58" s="4" t="inlineStr">
        <is>
          <t>[7]</t>
        </is>
      </c>
    </row>
    <row r="59">
      <c r="A59" s="4" t="inlineStr">
        <is>
          <t>Expense Example, Year 01</t>
        </is>
      </c>
      <c r="B59" s="7" t="n">
        <v>50</v>
      </c>
    </row>
    <row r="60">
      <c r="A60" s="4" t="inlineStr">
        <is>
          <t>Expense Example, Years 1 to 3</t>
        </is>
      </c>
      <c r="B60" s="8" t="n">
        <v>155</v>
      </c>
    </row>
    <row r="61">
      <c r="A61" s="4" t="inlineStr">
        <is>
          <t>Expense Example, Years 1 to 5</t>
        </is>
      </c>
      <c r="B61" s="8" t="n">
        <v>259</v>
      </c>
    </row>
    <row r="62">
      <c r="A62" s="4" t="inlineStr">
        <is>
          <t>Expense Example, Years 1 to 10</t>
        </is>
      </c>
      <c r="B62" s="7" t="n">
        <v>518</v>
      </c>
    </row>
    <row r="63">
      <c r="A63" s="3" t="inlineStr">
        <is>
          <t>Capital Stock, Long-Term Debt, and Other Securities [Abstract]</t>
        </is>
      </c>
      <c r="B63" s="4" t="inlineStr">
        <is>
          <t xml:space="preserve"> </t>
        </is>
      </c>
    </row>
    <row r="64">
      <c r="A64" s="4" t="inlineStr">
        <is>
          <t>Security Title [Text Block]</t>
        </is>
      </c>
      <c r="B64" s="4" t="inlineStr">
        <is>
          <t>Class I Share</t>
        </is>
      </c>
    </row>
    <row r="65">
      <c r="A65" s="4" t="inlineStr">
        <is>
          <t>Outstanding Security, Title [Text Block]</t>
        </is>
      </c>
      <c r="B65" s="4" t="inlineStr">
        <is>
          <t>Class I Shares of Beneficial Interest</t>
        </is>
      </c>
    </row>
    <row r="66">
      <c r="A66" s="4" t="inlineStr">
        <is>
          <t>Outstanding Security, Held [Shares] | shares</t>
        </is>
      </c>
      <c r="B66" s="8" t="n">
        <v>0</v>
      </c>
    </row>
    <row r="67">
      <c r="A67" s="4" t="inlineStr">
        <is>
          <t>Outstanding Security, Not Held [Shares] | shares</t>
        </is>
      </c>
      <c r="B67" s="8" t="n">
        <v>8152001</v>
      </c>
    </row>
    <row r="68">
      <c r="A68" s="4" t="inlineStr">
        <is>
          <t>Early Repurchase Fee [Member]</t>
        </is>
      </c>
      <c r="B68" s="4" t="inlineStr">
        <is>
          <t xml:space="preserve"> </t>
        </is>
      </c>
    </row>
    <row r="69">
      <c r="A69" s="3" t="inlineStr">
        <is>
          <t>Other Transaction Expenses [Abstract]</t>
        </is>
      </c>
      <c r="B69" s="4" t="inlineStr">
        <is>
          <t xml:space="preserve"> </t>
        </is>
      </c>
    </row>
    <row r="70">
      <c r="A70" s="4" t="inlineStr">
        <is>
          <t>Other Transaction Expenses [Percent]</t>
        </is>
      </c>
      <c r="B70" s="5" t="n">
        <v>0.03</v>
      </c>
    </row>
    <row r="71">
      <c r="A71" s="4" t="inlineStr">
        <is>
          <t>Early Repurchase Fee Class A Shares [Member]</t>
        </is>
      </c>
      <c r="B71" s="4" t="inlineStr">
        <is>
          <t xml:space="preserve"> </t>
        </is>
      </c>
    </row>
    <row r="72">
      <c r="A72" s="3" t="inlineStr">
        <is>
          <t>Other Annual Expenses [Abstract]</t>
        </is>
      </c>
      <c r="B72" s="4" t="inlineStr">
        <is>
          <t xml:space="preserve"> </t>
        </is>
      </c>
    </row>
    <row r="73">
      <c r="A73" s="4" t="inlineStr">
        <is>
          <t>Expense Example, Year 01</t>
        </is>
      </c>
      <c r="B73" s="7" t="n">
        <v>114</v>
      </c>
    </row>
    <row r="74">
      <c r="A74" s="4" t="inlineStr">
        <is>
          <t>Early Repurchase Fee Class I Shares [Member]</t>
        </is>
      </c>
      <c r="B74" s="4" t="inlineStr">
        <is>
          <t xml:space="preserve"> </t>
        </is>
      </c>
    </row>
    <row r="75">
      <c r="A75" s="3" t="inlineStr">
        <is>
          <t>Other Annual Expenses [Abstract]</t>
        </is>
      </c>
      <c r="B75" s="4" t="inlineStr">
        <is>
          <t xml:space="preserve"> </t>
        </is>
      </c>
    </row>
    <row r="76">
      <c r="A76" s="4" t="inlineStr">
        <is>
          <t>Expense Example, Year 01</t>
        </is>
      </c>
      <c r="B76" s="7" t="n">
        <v>80</v>
      </c>
    </row>
    <row r="77">
      <c r="A77" s="4" t="inlineStr">
        <is>
          <t>Risk Of Los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Risk of Loss. </t>
        </is>
      </c>
    </row>
    <row r="80">
      <c r="A80" s="4" t="inlineStr">
        <is>
          <t>Reliance On The Adviser And Sub Adviser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Reliance on the Adviser and Sub-Adviser. </t>
        </is>
      </c>
    </row>
    <row r="83">
      <c r="A83" s="4" t="inlineStr">
        <is>
          <t>Fund Of Funds Investment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Fund of Funds Investment Risk. Strategy risk relates to the failure or deterioration of an entire strategy (such that most or all Portfolio Funds invested in the strategy suffer significant losses). Strategy-specific losses can result from excessive concentration by multiple Portfolio Funds in the same investment, or broad events that adversely affect particular strategies ( e.g. The Portfolio Funds are generally not registered under the 1940 Act. Accordingly, Portfolio Funds are not subject to the restrictions and protections that are afforded by the 1940 Act including, limitations on the amounts of fees that investors can be charged, asset coverage requirements and reporting requirements. As a result, Portfolio Fund Managers may be able to use investment strategies and techniques that are not generally permissible for investment companies registered under the 1940 Act. Portfolio Funds may also be less transparent in terms of providing portfolio holding and securities valuation information. The Fund may choose to invest, for regulatory and other reasons, in non-voting classes of Portfolio Fund shares. To the extent the Fund’s holdings in a Portfolio Fund afford it no ability to vote on matters relating to the Portfolio Fund, the Fund will have no say in matters that could adversely affect the Fund’s investment in the Portfolio Fund. </t>
        </is>
      </c>
    </row>
    <row r="86">
      <c r="A86" s="4" t="inlineStr">
        <is>
          <t>Illiquidity And Non Transferability Of Share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Illiquidity and Non-Transferability of Shares. Although the Fund, at the discretion of the Board, will consider whether to make periodic repurchase offers of its outstanding Shares at net asset value, Shares are significantly less liquid than shares of funds that trade on a stock exchange. There is no guarantee that you will be able to sell all of your Shares that you desire to sell in any particular repurchase offer. If a repurchase offer is oversubscribed by Shareholders holding Shares of the Fund, the Fund will repurchase only a pro rata with applicable securities laws and must be approved by the Board. Due to the requirements regarding tenders offers and the frequency with which the Fund expects to offer to repurchase Shares, in the event the Fund makes repurchase offers it is unlikely that the Fund will be able to extend the expiration date of, or increase the amount of, any repurchase offer, which may result in an investor needing to subscribe to more than one repurchase offer to exit the Fund in the case of oversubscribed repurchase offers. The Fund’s repurchase offer policy may have the effect of decreasing the size of the Fund over time from what it otherwise would have been absent significant new investments in the Fund. It may also force the Fund to sell assets it would not otherwise sell and/or to maintain increased amounts of cash or liquid investments at times. It may also reduce the investment opportunities available to the Fund and cause its expense ratio to increase. In addition, because of the limited market for private securities held by the Fund, the Fund may be forced to sell its liquid securities in order to meet cash requirements for repurchases. This may have the effect of substantially increasing the Fund’s ratio of relatively more illiquid securities to relatively more liquid securities for the remaining investors. It is not the intention of the Fund to do this; however, it may occur. </t>
        </is>
      </c>
    </row>
    <row r="89">
      <c r="A89" s="4" t="inlineStr">
        <is>
          <t>General Economic Condition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General Economic Conditions. Furthermore, such confidence may be adversely affected by local, regional or global health crises including but not limited to the rapid and pandemic spread of viruses such as COVID-19 (“Coronavirus”). The impact of a health crisis like Coronavirus or other such global health crises that may arise in the future could exacerbate political, social, and economic risks previously mentioned, and result in significant breakdowns, delays and other disruptions to important global, local and regional supply chains affected, with potential corresponding results on the operating performance of affected portfolio companies. A climate of uncertainty, including the contagion of infectious viruses or diseases, may reduce the availability of potential investment opportunities, and increase the difficulty of modeling market conditions, potentially reducing the accuracy of financial projections.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rise or economic conditions deteriorate. Additionally, relatively high market volatility and reduced liquidity in credit and fixed-income markets may adversely affect many issuers worldwide. Actions taken by the U.S. Federal Reserve (“Fed”) or foreign central banks to stimulate or stabilize economic growth, such as interventions in currency markets, may cause high volatility in the equity and fixed-income markets. Reduced liquidity could result in less money being available to purchase raw materials, goods, and services from emerging markets, which may, in turn, bring down the prices of these economic staples. Reduced liquidity could also result in emerging-market issuers having more difficulty obtaining financing, which may, in turn, cause a decline in their securities prices. Further, any decision by the Fed to adjust the target Fed funds rate, among other factors, could cause markets to experience continuing high volatility. A significant increase in interest rates may cause a decline in the market for equity securities. These events and the possible resulting market volatility may have an adverse effect on the Fund. Certain countries recently experienced negative interest rates on deposits, and debt instruments traded at negative yields. A negative interest rate policy is an unconventional central bank monetary policy tool where nominal target interest rates are set with a negative value (i.e., below zero percent), which is intended to facilitate self-sustaining growth in the local economy. For example, if a bank charges negative interest, a depositor must pay the bank fees to keep money with the bank instead of receiving interest on deposits. Negative interest rates may become more prevalent among non-U.S. issuers or even among U.S. issuers. Political turmoil within the U.S. and abroad may also impact the Fund. Although the U.S. government has honored its credit obligations, it remains possible that the U.S. could default on its obligations. While it is impossible to predict the consequences of such an unprecedented event, it is likely that a default by the U.S. would be highly disruptive to the United States and global securities markets and could significantly impair the value of the Fund’s investments. Similarly, political events within the U.S. at times have resulted, and may in the future result, in a shutdown of government services, which could negatively affect the U.S. economy, decrease the value of many Portfolio Fund and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re commenced a transition period during which the EU and UK will negotiate and agree on the nature of their future relationship. There is significant market uncertainty regarding Brexit’s ramifications, and the range and potential implications of possible political, regulatory, economic, and market outcomes are difficult to predict. This uncertainty may affect other countries in the EU and elsewhere, and may cause volatility within the EU, triggering prolonged economic downturns in certain countries within the EU.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Additionally, the spread of the coronavirus (COVID-19) pandemic is likely to continue to stretch the resources and deficits of many countries in the EU and throughout the world, increasing the possibility that countries may be unable to make payments on their sovereign debt. These events and the resulting market volatility may have an adverse effect on the performance of the Portfolio Funds and the Fund. When the Fed “tapers” or reduces the amount of securities it purchases pursuant to quantitative easing, and/or raises the federal funds rate, there is a risk that interest rates will rise, which could expose fixed-income and related markets to heightened volatility and could cause the value of a Portfolio Fund’s investments to decline, potentially suddenly and significantly, which could in turn affect the Fund’s performance. Political and military events, including in Ukraine, North Korea, Russia, Venezuela, Iran, Syria, and other areas of the Middle East, and nationalist unrest in Europe and South America, also could cause market disruptions. In addition, there is a risk that the prices of goods and services in the U.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a Portfolio Fund’s investments may be affected, which may reduce a Portfolio Fund’s performance. Further, inflation may lead to a rise in interest rates, which may negatively affect the value of debt instruments held by the Portfolio Funds, resulting in a negative impact on the Fund’s performance. Generally, securities issued in emerging markets are subject to a greater risk of inflationary or deflationary forces, and more developed markets are better able to use monetary policy to normalize markets. </t>
        </is>
      </c>
    </row>
    <row r="92">
      <c r="A92" s="4" t="inlineStr">
        <is>
          <t>Market Turmoil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Market Turmoil. </t>
        </is>
      </c>
    </row>
    <row r="95">
      <c r="A95" s="4" t="inlineStr">
        <is>
          <t>Lack Of Liquidity For Funds Of Hedge Fund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Lack of Liquidity for Funds of Hedge Funds. This lack of liquidity creates several risks. First, it makes it difficult for the Portfolio Fund Manager and the Adviser to determine if the Portfolio Fund Manager is accurately valuing its positions because of the uncertainty regarding the realization of the prices that are quoted if the Portfolio Fund Manager were to attempt to liquidate its portfolio at those prices. Second, it increases the risk that withdrawals from such Portfolio Funds by other investors will cause reductions in the net asset value of those Portfolio Funds merely due to selling pressure, rather than a fundamental change in the investments themselves. Third, it increases the risk that a Portfolio Fund will not honor the Fund’s liquidity expectations. Although Portfolio Funds have restrictions in their governing documents that limit the Fund’s ability to withdraw funds typically to calendar quarter or year ends (or less frequently) on significant prior notice, Portfolio Funds may nevertheless be unable to abide by these somewhat onerous liquidity provisions. A side effect of this inability to withdraw from a Portfolio Fund is the inability to re-allocate the Fund’s assets as dynamically as the Sub-Adviser may otherwise desire. This limitation exists even when a Portfolio Fund has not implemented a constraint on its expected liquidity. Given that, even in the best of times, these Portfolio Funds permit withdrawals only infrequently and on significant advance notice, the Fund’s flexibility to reallocate assets among Portfolio Funds is limited. Neither the Adviser nor the Sub-Adviser has control over the liquidity of Portfolio Funds and depends on the Portfolio Fund Managers to provide appropriate valuations as well as liquidity. In some cases, the Sub-Adviser will allocate Fund assets to Portfolio Funds that later impose liquidity constraints, making it impossible to terminate them as desired by the Sub-Adviser. Restrictions on liquidity imposed by the Portfolio Fund Managers may materially impact the Fund’s ability to repurchase Shares. An inability to withdraw from a Portfolio Fund may expose the Fund to losses it could have otherwise avoided if the Fund had been able to withdraw from such Portfolio Fund. It may also cause the Fund to become unbalanced as it is forced to obtain liquidity from those Portfolio Funds which provide such liquidity. In certain cases, other investors in a Portfolio Fund may have preferential withdrawal rights as compared to the Fund, the exercise of which could materially adversely affect the Fund’s investment(s) in such Portfolio Fund. </t>
        </is>
      </c>
    </row>
    <row r="98">
      <c r="A98" s="4" t="inlineStr">
        <is>
          <t>Risks Of Direct Trading By The Fund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Risks of Direct Trading by the Fund. </t>
        </is>
      </c>
    </row>
    <row r="101">
      <c r="A101" s="4" t="inlineStr">
        <is>
          <t>Conflicts Of Interest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Conflicts of Interest. </t>
        </is>
      </c>
    </row>
    <row r="104">
      <c r="A104" s="4" t="inlineStr">
        <is>
          <t>Increase In Amount Of Assets Under Management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Increase in Amount of Assets Under Management. </t>
        </is>
      </c>
    </row>
    <row r="107">
      <c r="A107" s="4" t="inlineStr">
        <is>
          <t>Other Clients Of Portfolio Fund Manager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Other Clients of Portfolio Fund Managers. </t>
        </is>
      </c>
    </row>
    <row r="110">
      <c r="A110" s="4" t="inlineStr">
        <is>
          <t>Changes In Allocation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Changes in Allocations. </t>
        </is>
      </c>
    </row>
    <row r="113">
      <c r="A113" s="4" t="inlineStr">
        <is>
          <t>Fees And Expense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Fees and Expenses. e.g. e.g. </t>
        </is>
      </c>
    </row>
    <row r="116">
      <c r="A116" s="4" t="inlineStr">
        <is>
          <t>Incentive Compensation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Incentive Compensation. </t>
        </is>
      </c>
    </row>
    <row r="119">
      <c r="A119" s="4" t="inlineStr">
        <is>
          <t>Valuation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Valuations. affect the Portfolio Fund Manager’s compensation. The Board has designated the Adviser as the valuation designee to perform fair value functions for the Fund in accordance with the Adviser’s valuation policies and procedures. The Adviser is subject to Board oversight and reports to the Board information regarding the fair valuation process and related material matters. The Adviser carries out its responsibilities as valuation designee through its Valuation Committee. </t>
        </is>
      </c>
    </row>
    <row r="122">
      <c r="A122" s="4" t="inlineStr">
        <is>
          <t>Estimates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Estimates. </t>
        </is>
      </c>
    </row>
    <row r="125">
      <c r="A125" s="4" t="inlineStr">
        <is>
          <t>Multiple Portfolio Fund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Multiple Portfolio Funds. </t>
        </is>
      </c>
    </row>
    <row r="128">
      <c r="A128" s="4" t="inlineStr">
        <is>
          <t>Limited Information Regarding Portfolio Funds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Limited Information Regarding Portfolio Funds. </t>
        </is>
      </c>
    </row>
    <row r="131">
      <c r="A131" s="4" t="inlineStr">
        <is>
          <t>Potential Consequences Of Regular Repurchase Offers.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Potential Consequences of Regular Repurchase Offers. In addition, because of the limited market for certain of the Fund’s private securities, the Fund may be forced to sell its more liquid securities, in order to meet cash requirements for repurchases. This may have the effect of substantially increasing the Fund’s ratio of relatively more illiquid securities to relatively more liquid securities for the remaining investors. </t>
        </is>
      </c>
    </row>
    <row r="134">
      <c r="A134" s="4" t="inlineStr">
        <is>
          <t>Cybersecurity And Operational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Cybersecurity and Operational Risk. A cybersecurity breach could result in the loss or theft of customer data or funds, loss or theft of proprietary information or corporate data, physical damage to a computer or network system, or costs associated with system repairs. Such incidents could cause the Fund (or Portfolio Fund), the Adviser, the Sub-Adviser (or Portfolio Fund Manager), or other service providers to incur regulatory penalties, reputational damage, additional compliance costs, or financial loss. In addition, such incidents could affect the issuers in which a Portfolio Fund invests, thereby causing the Fund’s investments to lose value. Cyber-events have the potential to materially affect the Fund, the Adviser’s and the Sub-Adviser’s relationships with Shareholders, clients, employees and service providers. Each of the Adviser and the Sub-Adviser has established risk management systems it believes are reasonably designed to seek to reduce the risks associated with cyber-events. There is no guarantee that the Adviser or the Sub-Adviser will be able to prevent or mitigate the impact of any or all cyber-events. The Fund (or Portfolio Fund) is exposed to operational risk arising from a number of factors, including but not limited to, human error, processing and communication errors, errors of the Fund’s (or Portfolio Fund’s) service providers, counterparties, or other third parties, failure or inadequate processes and technology or system failures. </t>
        </is>
      </c>
    </row>
    <row r="137">
      <c r="A137" s="4" t="inlineStr">
        <is>
          <t>Unknown Impact Of Brexit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Unknown Impact of Brexit. the EU and the UK Government engaged in a series of negotiations regarding the terms of the UK’s future relationship with the EU, the EU and UK Government signed an agreement on December 30, 2020 regarding the economic relationship between the UK and the EU. This agreement became effective on a provisional basis on January 1, 2021. There remains significant market uncertainty regarding Brexit’s ramifications, and the range and potential implications of possible political, regulatory, economic, and market outcomes are difficult to predict. This uncertainty may affect other countries in the EU and elsewhere, and may cause volatility within the EU, triggering prolonged economic downturns in certain countries within the EU.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Additionally, the spread of the novel coronavirus (COVID-19) pandemic will stretch the resources and deficits of many countries in the EU and throughout the world, increasing the risk of default on their sovereign debt. These events and the resulting market volatility may have an adverse effect on the performance of the Fund (or Portfolio Funds). </t>
        </is>
      </c>
    </row>
    <row r="140">
      <c r="A140" s="4" t="inlineStr">
        <is>
          <t>Epidemics And Pandemics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Epidemics and Pandemics. </t>
        </is>
      </c>
    </row>
    <row r="143">
      <c r="A143" s="4" t="inlineStr">
        <is>
          <t>Global Climate Change Considerations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 xml:space="preserve">Global Climate Change Considerations. </t>
        </is>
      </c>
    </row>
    <row r="146">
      <c r="A146" s="4" t="inlineStr">
        <is>
          <t>Long Short Equity Strategies Risk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 xml:space="preserve">Long/Short Equity Strategies Risk. </t>
        </is>
      </c>
    </row>
    <row r="149">
      <c r="A149" s="4" t="inlineStr">
        <is>
          <t>Event Driven Strategies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 xml:space="preserve">Event-Driven Strategies Risk. such event will have on the value of the Portfolio Fund’s investment in the relevant company. If the event fails to occur or it does not have the effect foreseen, losses can result. For example, the adoption of new business strategies or completion of asset dispositions or debt reduction programs by a company may not be valued as highly by the market as the Portfolio Fund Manager had anticipated, resulting in losses. In addition, a company may announce a plan of restructuring which promises to enhance value and fail to implement it, resulting in losses to investors. In liquidations and other forms of corporate reorganization, the risk exists that the reorganization either will be unsuccessful, will be delayed or will result in a distribution of cash or a new security, the value of which will be less than the cost to the Portfolio Fund of the investment in respect of which such distribution was made. </t>
        </is>
      </c>
    </row>
    <row r="152">
      <c r="A152" s="4" t="inlineStr">
        <is>
          <t>Relative Value Strategie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 xml:space="preserve">Relative Value Strategies Risk. </t>
        </is>
      </c>
    </row>
    <row r="155">
      <c r="A155" s="4" t="inlineStr">
        <is>
          <t>Global Asset Allocation Strategies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 xml:space="preserve">Global Asset Allocation Strategies Risk. </t>
        </is>
      </c>
    </row>
    <row r="158">
      <c r="A158" s="4" t="inlineStr">
        <is>
          <t>Use Of Portfolio Funds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 xml:space="preserve">Use of Portfolio Funds. A number of Portfolio Funds might accumulate substantial positions in the same or related instruments at the same time. Because information regarding the actual investments made by such Portfolio Funds is generally unavailable, the Sub-Adviser will be unable to determine whether such accumulations, which could reduce diversification in the Fund’s portfolio as a whole, have taken place. The Portfolio Funds will trade independently of one another and may at times hold economically offsetting positions. In addition, Portfolio Funds that invest in a particular sector may be subjected to differing or increased risks relating to such sector. The Sub-Adviser expects to communicate on a periodic basis with each of its Portfolio Fund Managers in an effort to understand, among other things, the significant exposures in each Portfolio Fund Manager’s portfolio. While this does not necessarily render the risks described above to be insignificant, the Sub-Adviser believes that this active engagement with Portfolio Fund Managers will help serve to minimize the risks described above when compared to certain other more passively managed funds-of-funds. </t>
        </is>
      </c>
    </row>
    <row r="161">
      <c r="A161" s="4" t="inlineStr">
        <is>
          <t>Concentration By Portfolio Fund Managers.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 xml:space="preserve">Concentration by Portfolio Fund Managers. </t>
        </is>
      </c>
    </row>
    <row r="164">
      <c r="A164" s="4" t="inlineStr">
        <is>
          <t>Portfolio Fund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 xml:space="preserve">Portfolio Fund Risk. </t>
        </is>
      </c>
    </row>
    <row r="167">
      <c r="A167" s="4" t="inlineStr">
        <is>
          <t>Availability Of Portfolio Funds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 xml:space="preserve">Availability of Portfolio Funds. </t>
        </is>
      </c>
    </row>
    <row r="170">
      <c r="A170" s="4" t="inlineStr">
        <is>
          <t>Limited Operating History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 xml:space="preserve">Limited Operating History. </t>
        </is>
      </c>
    </row>
    <row r="173">
      <c r="A173" s="4" t="inlineStr">
        <is>
          <t>Use Of Leverage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 xml:space="preserve">Use of Leverage. </t>
        </is>
      </c>
    </row>
    <row r="176">
      <c r="A176" s="4" t="inlineStr">
        <is>
          <t>Arbitrage Strategies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 xml:space="preserve">Arbitrage Strategies. </t>
        </is>
      </c>
    </row>
    <row r="179">
      <c r="A179" s="4" t="inlineStr">
        <is>
          <t>Equity Securities Investing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 xml:space="preserve">Equity Securities Investing. Further, the hedged approach utilized by certain Portfolio Fund Managers could cause the Fund’s performance to lag behind market indices in the event of sharply rising markets. Utilizing Portfolio Fund Managers that employ hedged strategies entails the risk that, while most managers are skilled in the selection of long investments, some may not fully understand the complexity and risks of short sales. In addition, many hedged equity funds are very small businesses, which makes monitoring their growth and soundness particularly important. Portfolio Fund Managers that focus upon particular market sectors may select investments that are subject to more rapid changes in value than would be the case with investments that are diversified among industries, companies and types of securities. Although certain of the Portfolio Fund Managers will hedge their market exposure, such hedging may provide little or no protection against significant losses. Moreover, certain Portfolio Fund Managers may implement purely speculative strategies. </t>
        </is>
      </c>
    </row>
    <row r="182">
      <c r="A182" s="4" t="inlineStr">
        <is>
          <t>Credit Strategies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 xml:space="preserve">Credit Strategies. During periods of “credit squeezes” or “flights to quality,” the market for credit instruments other than U.S. Treasury bills can become substantially reduced. This poses a particular risk that leveraged credit instrument positions held by Portfolio Funds that pursue credit related investment strategies may need to be sold at discounts to fair value in order to meet margin calls. Particularly in the case of strategies that leverage positions in less liquid instruments, if a Portfolio Fund implementing such strategies is forced to sell positions at a discount, such Portfolio Fund’s dealers may reduce the value of such Portfolio Fund’s outstanding positions, resulting in additional margin calls as loan to value triggers are hit under prime brokerage and swap agreements. In addition to the risk of discounted sales of assets made to meet margin calls causing a reduction in the dealer values of similar assets held by an Portfolio Fund and further margin calls, there is the risk that the need to meet margin calls may lead to material reductions in a Portfolio Fund’s holdings. Similarly, “funds of funds” may have to redeem from the more liquid strategies in order to fund their own redemptions, materially adversely affecting the performance of such strategies. Selling liquid assets to fund margin calls on illiquid assets increases the illiquidity of a Portfolio Fund’s overall portfolio, potentially materially increasing the risk of major, if not total, losses. The availability of leverage, both to Portfolio Funds and to funds investing in Portfolio Funds, was materially reduced during the market disruptions of 2008-2009, and its availability continues to be restricted. This trend may continue. In addition, the general availability of leverage may be limited by regulation. An ongoing reduction and/or increase in the cost of leverage could materially diminish the profit potential of many of the strategies and/or sub-strategies in which the Fund invests. At the same time, the dealers may correspondingly reduce the value of outstanding positions, resulting in additional margin calls as loan to value triggers are hit under prime brokerage and swap agreements. During the recent financial market crisis, the market for credit instruments has been so illiquid that a number of private investment funds have had to sell otherwise highly desirable investments in other asset classes in order to meet margin calls on their credit positions. </t>
        </is>
      </c>
    </row>
    <row r="185">
      <c r="A185" s="4" t="inlineStr">
        <is>
          <t>Bank Loan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 xml:space="preserve">Bank Loans. The Portfolio Funds may invest directly or through participations in loans with revolving credit features or other commitments or guarantees to lend funds in the future. A failure by a Portfolio Fund to advance requested funds to a borrower could result in claims against such Portfolio Fund and in possible assertions of offsets against amounts previously loaned. The Portfolio Funds may acquire interests in bank loans and other debt obligatio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A participation interest in a portion of a debt obligation typically results in a contractual relationship with only the institution acting as a lender under the credit agreement, not with the borrower. As a holder of a participation interest, a Portfolio Fund generally will have no right to exercise the rights of the lender under the credit agreement, including the right to enforce compliance by the borrower with the terms of the loan agreement and to approve amendments or waivers of terms, nor will such Portfolio Fund have any rights of set-off against the borrower, and such Portfolio Fund may not directly benefit from the collateral supporting the debt obligation in which it has purchased the participation. As a result, such Portfolio Fund will be exposed to the credit risk of both the borrower and the institution selling the participation. </t>
        </is>
      </c>
    </row>
    <row r="188">
      <c r="A188" s="4" t="inlineStr">
        <is>
          <t>Small Cap Investing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 xml:space="preserve">Small Cap Investing. </t>
        </is>
      </c>
    </row>
    <row r="191">
      <c r="A191" s="4" t="inlineStr">
        <is>
          <t>Emerging Market Investing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 xml:space="preserve">Emerging Market Investing. The economies of many of the emerging market countries are still in the early stages of modern development and are subject to abrupt and unexpected change. In many cases, governments retain a high degree of direct control over the economy and may take actions having sudden and widespread effects. Also, many emerging market country economies have a high dependence on a small group of markets or even a single market. Emerging market countries tend to have periods of high inflation and high interest rates as well as substantial volatility in interest rates. The value of emerging market debt can be expected to be extremely sensitive to changes in interest rates worldwide and, in particular, in the country of the relevant issuer. Emerging market debt issuers and their obligations are not generally rated by any credit rating agency, and a significant proportion of such issuers and obligations would likely fall in the lowest rating category if they were rated. In certain cases, the structures used to make trades in emerging market securities may be complex, entail significant counterparty exposure and/or involve legal uncertainty under local law. </t>
        </is>
      </c>
    </row>
    <row r="194">
      <c r="A194" s="4" t="inlineStr">
        <is>
          <t>Corporate Debt Obligations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 xml:space="preserve">Corporate Debt Obligations. i.e. </t>
        </is>
      </c>
    </row>
    <row r="197">
      <c r="A197" s="4" t="inlineStr">
        <is>
          <t>Short Sales Of Securities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 xml:space="preserve">Short Sales of Securities. During the recent severe market disruptions, the SEC and other securities regulators in a number of countries imposed bans on the short-selling of financial sector securities. These limitations typically were imposed on an “emergency” basis, making it impossible for numerous market participants to initiate new net short strategies in those securities. Short selling constitutes an integral component of a number of the Portfolio Fund Managers’ strategies, and a variety of the Portfolio Funds that engage in short selling may suffer material losses over a very short period of time as a direct consequence of these regulatory actions. Any continued or additional regulatory limitations could materially adversely affect the Portfolio Fund Managers’ ability to implement their strategies. </t>
        </is>
      </c>
    </row>
    <row r="200">
      <c r="A200" s="4" t="inlineStr">
        <is>
          <t>Structured Investments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 xml:space="preserve">Structured Investments. </t>
        </is>
      </c>
    </row>
    <row r="203">
      <c r="A203" s="4" t="inlineStr">
        <is>
          <t>Replacement Of Portfolio Funds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 xml:space="preserve">Replacement of Portfolio Funds. </t>
        </is>
      </c>
    </row>
    <row r="206">
      <c r="A206" s="4" t="inlineStr">
        <is>
          <t>Derivatives In General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 xml:space="preserve">Derivatives in General. Use of derivatives and other techniques such as short sales for hedging purposes involves certain additional risks, including (i) dependence on the ability to predict movements in the price of the securities hedged; (ii) imperfect correlation between movements in the securities on which the derivative is based and movements in the assets of the underlying portfolio; and (iii) possible impediments to effective portfolio management or the ability to meet short term obligations because of the percentage of a portfolio’s assets segregated to cover its obligations. In addition, by hedging a particular position, any potential gain from an increase in the value of such position may be limited. If the counterparty to a derivative defaults, a Portfolio Fund’s risk of loss consists of the net amount of payments that the Portfolio Fund contractually is entitled to receive and any cash used as collateral. If a derivative contract calls for payments by the Portfolio Fund, it must be prepared to make such payments when due. In addition, if counterparty’s creditworthiness declined, the value of a derivative contract would be likely to decline, potentially resulting in losses to the Portfolio Fund. In addition, new Rule 18f-4 (the “Derivatives Rule”), adopted by the SEC on October 28, 2020, replaces current asset segregation requirements with a new framework for the use of derivatives by registered funds. For registered funds using a significant amount of derivatives, the Derivatives Rule mandates a registered fund adopt and/or implement: (i) value at risk limitations in lieu of asset segregation requirements; (ii) a written derivatives risk management program; (iii) new Board oversight responsibilities; and (iv) new reporting and recordkeeping requirements. The Derivatives Rule provides an exception for registered funds with derivative exposure not exceeding 10% of its net assets, excluding certain currency and interest rate hedging transactions. In addition, the Derivatives Rule provides special treatment for reverse repurchase agreements and similar financing transactions and unfunded commitment agreements. Registered funds are required to comply with the Derivatives Rule as of August 19, 2022. For the year ended March 31, 2023, the Fund had no direct commitments to purchase or sell securities, financial instruments, or commodities relating to derivative financial instruments. </t>
        </is>
      </c>
    </row>
    <row r="209">
      <c r="A209" s="4" t="inlineStr">
        <is>
          <t>Swaps And Other Derivatives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 xml:space="preserve">Swaps and Other Derivatives. Dodd-Frank requires that a substantial portion of over-the-counter derivatives must be executed in regulated markets and be submitted for clearing to regulated clearinghouses (“Central Clearing”). The CFTC has implemented Central Clearing rules for certain over-the-counter derivatives and the SEC may implement such rules in the future. Dodd-Frank significantly expanded the CFTC’s authority to impose position limits with respect to futures contracts, options on futures contracts, swaps that are economically equivalent to futures or options on futures, swaps that are traded on a regulated exchange and certain swaps that perform a significant price discovery function. In October 2020, the CFTC adopted a new position limits rule (“New Position Limits Rule”). Among other changes, the New Position Limits Rule: (i) creates higher federal position limits for the nine legacy agricultural contracts, (ii) mandates sixteen (16) non-legacy contracts and associated referenced contracts (including economically equivalent swaps) to become subject to federal position limits and (iii) requires Exchanges to share additional trading data with the CFTC. The requirements of the New Position Limits Rule are subject to additional phase-in periods. The CFTC also recently adopted position limits on certain physical commodity swaps. Effective January 1, 2023, the size or duration of positions available to a Portfolio Fund may be further limited, such that the Portfolio Fund could be required to liquidate positions or constrain the implementation of trading instructions. The CFTC and the U.S. futures exchanges’ rules require “aggregation” of positions across multiple accounts for which a person directly or indirectly controls trading or holds a 10% or greater ownership interest, as well as the positions of any other entity with whom the person trades pursuant to an express or implied agreement. Aggregation is not done on a pro rata All trading accounts owned or managed by a Portfolio Fund Manager and its principals are combined for the purposes of applying the speculative position limits established by the CFTC and the Exchanges. With respect to trading in financial instruments subject to position limits, the Portfolio Fund Manager may reduce the size of the positions that would otherwise be taken in such financial instruments and may not trade certain financial instruments in order to avoid exceeding such limits. Such modification, if required, could adversely affect the operations and profitability of the Portfolio Funds. In the event that a Portfolio Fund Manager is required to modify positions as a result of reaching speculative position limits, such liquidation would be done on a pro rata In addition, regulations adopted by the prudential regulators require banks to include terms in their trading documents that delay or restrict termination and other rights in the event that the bank or its affiliates become subject to certain resolution or insolvency proceedings. The regulations could limit a Portfolio Fund’s ability to exercise a range of cross-default rights if its counterparty, or an affiliate of the counterparty, is subject to bankruptcy or similar proceedings. </t>
        </is>
      </c>
    </row>
    <row r="212">
      <c r="A212" s="4" t="inlineStr">
        <is>
          <t>O T C Transactions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 xml:space="preserve">OTC Transactions. Swaps that must be submitted for clearing will be subject to minimum initial and variation margin requirements set by the relevant clearinghouse, as well as SEC- or CFTC-mandated margin requirements. These initial and variation margin requirements are currently being phased-in. Although the Dodd Frank Act includes limited exemptions from the clearing and margin requirements for so-called “end-users,” Portfolio Funds may not rely on such exemptions. Counterparties to cleared swaps will be required to post margin to the clearinghouses through which they clear their customers’ trades instead of using such margin in their operations, as they currently are allowed to do. This is expected to further increase the dealers’ costs, which costs are expected to be passed through to other market participants in the form of higher fees and less favorable dealer marks. Although the Dodd Frank Act will require many OTC derivative transactions previously entered into on a principal-to-principal basis to be submitted for clearing by a regulated clearinghouse, certain of the derivatives that may be traded by the Portfolio Funds may remain principal-to-principal or OTC contracts between the Portfolio Funds and third parties entered into privately. The risk of counterparty nonperformance can be significant in the case of these OTC instruments, and “bid-ask” spreads may be unusually wide in these heretofore substantially unregulated markets. While the Dodd Frank Act is intended in part to reduce these risks, its success in this respect may not be evident for some time after the Dodd Frank Act is fully implemented, a process that may take several years. To the extent not mitigated by implementation of the Dodd Frank Act, if at all, the risks posed by such instruments and techniques, which can be extremely complex and may involve leveraging of the Portfolio Funds’ assets, include: (1) credit risks (the exposure to the possibility of loss resulting from a counterparty’s failure to meet its financial obligations); (2) market risk (adverse movements in the price of a financial asset or commodity); (3) legal risks (the characterization of a transaction or a party’s legal capacity to enter into it could render the financial contract unenforceable, and the insolvency or bankruptcy of a counterparty could preempt otherwise enforceable contract rights); (4) operational risk (inadequate controls, deficient procedures, human error, system failure or fraud); (5) documentation risk (exposure to losses resulting from inadequate documentation); (6) liquidity risk (exposure to losses created by inability to prematurely terminate the derivative); (7) system risk (the risk that financial difficulties in one institution or a major market disruption will cause uncontrollable financial harm to the financial system); (8) concentration risk (exposure to losses from the concentration of closely related risks such as exposure to a particular industry or exposure linked to a particular entity); and (9) settlement risk (the risk faced when one party to a transaction has performed its obligations under a contract but has not yet received value from its counterparty). </t>
        </is>
      </c>
    </row>
    <row r="215">
      <c r="A215" s="4" t="inlineStr">
        <is>
          <t>Options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 xml:space="preserve">Options. A Portfolio Fund Manager may cause a Portfolio Fund to buy or sell OTC options-options on securities that are not traded on a securities exchange and are not issued or cleared by an internationally recognized clearing corporation. The risk of nonperformance by the obligor on such an option may be greater, and the ease with which the Portfolio Fund Manager can dispose of such an option may be less, than in the case of an exchange traded option issued by an internationally recognized clearing corporation. </t>
        </is>
      </c>
    </row>
    <row r="218">
      <c r="A218" s="4" t="inlineStr">
        <is>
          <t>Risk Of Additional Regulation Of Derivatives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 xml:space="preserve">Risk of Additional Regulation of Derivatives. </t>
        </is>
      </c>
    </row>
    <row r="221">
      <c r="A221" s="4" t="inlineStr">
        <is>
          <t>Hedging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 xml:space="preserve">Hedging. The Portfolio Fund Managers will not, in general, attempt to hedge all market or other risks inherent in the Portfolio Funds’ positions, and hedge certain risks, if at all, only partially. Specifically, the Portfolio Fund Managers may choose not, or may determine that it is economically unattractive, to hedge certain risks - either in respect of particular positions or in respect of the Portfolio Funds’ overall portfolios. The Portfolio Funds’ portfolio composition will commonly result in various directional market risks remaining unhedged. The Portfolio Fund Manager may rely on diversification to control such risks to the extent that the Portfolio Fund Manager believes it is desirable to do so; however, the Portfolio Funds may not be subject to formal diversification policies. The ability of the Portfolio Funds to hedge successfully will depend on the ability of the Portfolio Fund Managers to predict pertinent market movements, which cannot be assured. The Portfolio Fund Managers are not required to hedge and there can be no assurance that hedging transactions will be available or, even if undertaken, will be effective. In addition, it is not possible to hedge fully or perfectly against currency fluctuations affecting the value of securities denominated in non-U.S. currencies because the value of those securities is likely to fluctuate as a result of independent factors not related to currency fluctuations. Moreover, it should be noted that the portfolio will always be exposed to certain risks that cannot be hedged, such as counterparty credit risk. Furthermore, by hedging a particular position, any potential gain from an increase in the value of such position may be limited. The Fund may invest in one or more Portfolio Funds that attempts to provide downside protection to the Fund in the event of significant equity or other market declines. Additionally, the Fund may make direct investments in a similar attempt to provide downside protection to the Fund. While the Fund may make these investments to seek to reduce risk, such transactions may not be fully effective in mitigating risk in all market environments or against all types of risk (including unidentified and unanticipated risk), thereby resulting in losses to the Fund. In addition, such hedging investments may result in a poorer overall performance for the Fund than if the Fund had not engaged in any such hedging investments. Moreover, the Sub-Adviser may determine not to hedge against, or may not anticipate, certain risks, and the Fund’s portfolio will always be exposed to certain risks that cannot be hedged or can only be hedged partially or imperfectly. </t>
        </is>
      </c>
    </row>
    <row r="224">
      <c r="A224" s="4" t="inlineStr">
        <is>
          <t>Currency Exchange Exposure And Currency Hedging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 xml:space="preserve">Currency Exchange Exposure and Currency Hedging. currency to the dealer. The Portfolio Funds may conduct their currency exchange transactions either on a spot ( i.e., To the extent the Portfolio Funds enter into currency forward contracts (agreements to exchange one currency for another at a future date), these contracts involve a risk of loss if some Portfolio Funds fail to predict accurately the direction of currency exchange rates. In addition, forward contracts are not guaranteed by an exchange or clearinghouse. Therefore, a default by the forward contract counterparty may result in a loss to such Portfolio Fund and, consequently, the Fund for the value of unrealized profits on the contract or for the difference between the value of its commitments, if any, for purchase or sale at the current currency exchange rate and the value of those commitments at the forward contract exchange rate. Furthermore, while the markets for currency forward contracts are not currently regulated, certain similar currency-related derivative transactions, including non-deliverable forwards and currency swaps are subject to regulation under the Dodd Frank Act, a development which may entail increased costs and result in burdensome reporting requirements, especially if these transactions are subjected to mandatory clearing. There can be no guarantee that instruments suitable for hedging currency shifts will be available at the time a Portfolio Fund Manager wishes to use them or will be able to be liquidated when a Portfolio Fund Manager wishes to do so. In addition, the Portfolio Fund Managers may choose not to enter into hedging transactions with respect to some or all of its positions that are exposed to currency exchange risk. </t>
        </is>
      </c>
    </row>
    <row r="227">
      <c r="A227" s="4" t="inlineStr">
        <is>
          <t>Credit Default Swaps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 xml:space="preserve">Credit Default Swaps. Credit default swap indices are indices that reflect the performance of a basket of credit default swaps and are subject to the same risks as CDS. The Portfolio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Portfolio Fund’s net assets, the terms of the Portfolio Fund’s credit default swap index may permit the counterparty to immediately close out the transaction. In that event, the Portfolio Fund may be unable to enter into another credit default swap index or otherwise achieve desired exposure, even if the referenced index reverses all or a portion of its intraday move. </t>
        </is>
      </c>
    </row>
    <row r="230">
      <c r="A230" s="4" t="inlineStr">
        <is>
          <t>Futures Contracts [Member]</t>
        </is>
      </c>
      <c r="B230" s="4" t="inlineStr">
        <is>
          <t xml:space="preserve"> </t>
        </is>
      </c>
    </row>
    <row r="231">
      <c r="A231" s="3" t="inlineStr">
        <is>
          <t>General Description of Registrant [Abstract]</t>
        </is>
      </c>
      <c r="B231" s="4" t="inlineStr">
        <is>
          <t xml:space="preserve"> </t>
        </is>
      </c>
    </row>
    <row r="232">
      <c r="A232" s="4" t="inlineStr">
        <is>
          <t>Risk [Text Block]</t>
        </is>
      </c>
      <c r="B232" s="4" t="inlineStr">
        <is>
          <t xml:space="preserve">Futures Contracts. Additionally, to the extent that a Portfolio Fund Manager trades for multiple accounts (including accounts proprietary to the Portfolio Fund Manager) or funds, the futures positions of all such accounts or funds will generally be required to be aggregated for purposes of determining compliance with position limits, position reporting and position “accountability” rules imposed by the CFTC or the various futures exchanges. Any such aggregation requirement could materially limit the futures positions the Portfolio Fund Manager may take for a Portfolio Fund. </t>
        </is>
      </c>
    </row>
    <row r="233">
      <c r="A233" s="4" t="inlineStr">
        <is>
          <t>Investment In Foreign Portfolio Funds Portfolio Funds That Are Offeredn Foreign Jurisdictions And Foreign Securities [Member]</t>
        </is>
      </c>
      <c r="B233" s="4" t="inlineStr">
        <is>
          <t xml:space="preserve"> </t>
        </is>
      </c>
    </row>
    <row r="234">
      <c r="A234" s="3" t="inlineStr">
        <is>
          <t>General Description of Registrant [Abstract]</t>
        </is>
      </c>
      <c r="B234" s="4" t="inlineStr">
        <is>
          <t xml:space="preserve"> </t>
        </is>
      </c>
    </row>
    <row r="235">
      <c r="A235" s="4" t="inlineStr">
        <is>
          <t>Risk [Text Block]</t>
        </is>
      </c>
      <c r="B235" s="4" t="inlineStr">
        <is>
          <t xml:space="preserve">Investment in Foreign Portfolio Funds, Portfolio Funds that are Offered in Foreign Jurisdictions and Foreign Securities. In addition, a Portfolio Fund’s securities may be denominated, and its net asset value will then be calculated, in a different currency than U.S. dollars. However, the Shares of the Fund will be denominated in U.S. dollars. Hence, with respect to Portfolio Funds denominated in a currency other than the U.S. dollar, the Fund will be subject to the risk that the value of the U.S. dollar will decline versus the currency of such Portfolio Fund. The Fund will likely not offset that risk by entering into a currency hedge, but may do so in the Sub-Adviser’s discretion. If a currency hedge is implemented, there can be no assurance that the currency hedge will be successful at accomplishing this purpose or will not itself generate significant losses. </t>
        </is>
      </c>
    </row>
    <row r="236">
      <c r="A236" s="4" t="inlineStr">
        <is>
          <t>Exchange Traded Fund [Member]</t>
        </is>
      </c>
      <c r="B236" s="4" t="inlineStr">
        <is>
          <t xml:space="preserve"> </t>
        </is>
      </c>
    </row>
    <row r="237">
      <c r="A237" s="3" t="inlineStr">
        <is>
          <t>General Description of Registrant [Abstract]</t>
        </is>
      </c>
      <c r="B237" s="4" t="inlineStr">
        <is>
          <t xml:space="preserve"> </t>
        </is>
      </c>
    </row>
    <row r="238">
      <c r="A238" s="4" t="inlineStr">
        <is>
          <t>Risk [Text Block]</t>
        </is>
      </c>
      <c r="B238" s="4" t="inlineStr">
        <is>
          <t xml:space="preserve">Exchange Traded Funds. pro rata pro rata </t>
        </is>
      </c>
    </row>
    <row r="239">
      <c r="A239" s="4" t="inlineStr">
        <is>
          <t>Purchasing Securities In Initial Public Offerings [Member]</t>
        </is>
      </c>
      <c r="B239" s="4" t="inlineStr">
        <is>
          <t xml:space="preserve"> </t>
        </is>
      </c>
    </row>
    <row r="240">
      <c r="A240" s="3" t="inlineStr">
        <is>
          <t>General Description of Registrant [Abstract]</t>
        </is>
      </c>
      <c r="B240" s="4" t="inlineStr">
        <is>
          <t xml:space="preserve"> </t>
        </is>
      </c>
    </row>
    <row r="241">
      <c r="A241" s="4" t="inlineStr">
        <is>
          <t>Risk [Text Block]</t>
        </is>
      </c>
      <c r="B241" s="4" t="inlineStr">
        <is>
          <t xml:space="preserve">Purchasing Securities in Initial Public Offerings. </t>
        </is>
      </c>
    </row>
    <row r="242">
      <c r="A242" s="4" t="inlineStr">
        <is>
          <t>Non Diversified Status [Member]</t>
        </is>
      </c>
      <c r="B242" s="4" t="inlineStr">
        <is>
          <t xml:space="preserve"> </t>
        </is>
      </c>
    </row>
    <row r="243">
      <c r="A243" s="3" t="inlineStr">
        <is>
          <t>General Description of Registrant [Abstract]</t>
        </is>
      </c>
      <c r="B243" s="4" t="inlineStr">
        <is>
          <t xml:space="preserve"> </t>
        </is>
      </c>
    </row>
    <row r="244">
      <c r="A244" s="4" t="inlineStr">
        <is>
          <t>Risk [Text Block]</t>
        </is>
      </c>
      <c r="B244" s="4" t="inlineStr">
        <is>
          <t xml:space="preserve">Non-diversified Status. </t>
        </is>
      </c>
    </row>
    <row r="245">
      <c r="A245" s="4" t="inlineStr">
        <is>
          <t>Delay In Use Of Proceeds [Member]</t>
        </is>
      </c>
      <c r="B245" s="4" t="inlineStr">
        <is>
          <t xml:space="preserve"> </t>
        </is>
      </c>
    </row>
    <row r="246">
      <c r="A246" s="3" t="inlineStr">
        <is>
          <t>General Description of Registrant [Abstract]</t>
        </is>
      </c>
      <c r="B246" s="4" t="inlineStr">
        <is>
          <t xml:space="preserve"> </t>
        </is>
      </c>
    </row>
    <row r="247">
      <c r="A247" s="4" t="inlineStr">
        <is>
          <t>Risk [Text Block]</t>
        </is>
      </c>
      <c r="B247" s="4" t="inlineStr">
        <is>
          <t xml:space="preserve">Delay in Use of Proceeds. </t>
        </is>
      </c>
    </row>
    <row r="248">
      <c r="A248" s="4" t="inlineStr">
        <is>
          <t>Special Tax Risks [Member]</t>
        </is>
      </c>
      <c r="B248" s="4" t="inlineStr">
        <is>
          <t xml:space="preserve"> </t>
        </is>
      </c>
    </row>
    <row r="249">
      <c r="A249" s="3" t="inlineStr">
        <is>
          <t>General Description of Registrant [Abstract]</t>
        </is>
      </c>
      <c r="B249" s="4" t="inlineStr">
        <is>
          <t xml:space="preserve"> </t>
        </is>
      </c>
    </row>
    <row r="250">
      <c r="A250" s="4" t="inlineStr">
        <is>
          <t>Risk [Text Block]</t>
        </is>
      </c>
      <c r="B250" s="4" t="inlineStr">
        <is>
          <t xml:space="preserve">Special Tax Risks. </t>
        </is>
      </c>
    </row>
    <row r="251">
      <c r="A251" s="4" t="inlineStr">
        <is>
          <t>Additional Tax Considerations Distributions To Shareholders And Payment Of Tax Liability [Member]</t>
        </is>
      </c>
      <c r="B251" s="4" t="inlineStr">
        <is>
          <t xml:space="preserve"> </t>
        </is>
      </c>
    </row>
    <row r="252">
      <c r="A252" s="3" t="inlineStr">
        <is>
          <t>General Description of Registrant [Abstract]</t>
        </is>
      </c>
      <c r="B252" s="4" t="inlineStr">
        <is>
          <t xml:space="preserve"> </t>
        </is>
      </c>
    </row>
    <row r="253">
      <c r="A253" s="4" t="inlineStr">
        <is>
          <t>Risk [Text Block]</t>
        </is>
      </c>
      <c r="B253" s="4" t="inlineStr">
        <is>
          <t xml:space="preserve">Additional Tax Considerations; Distributions to Shareholders and Payment of Tax Liability. </t>
        </is>
      </c>
    </row>
    <row r="254">
      <c r="A254" s="4" t="inlineStr">
        <is>
          <t>Temporary Defensive Positions Money Market And Other Liquid Investments [Member]</t>
        </is>
      </c>
      <c r="B254" s="4" t="inlineStr">
        <is>
          <t xml:space="preserve"> </t>
        </is>
      </c>
    </row>
    <row r="255">
      <c r="A255" s="3" t="inlineStr">
        <is>
          <t>General Description of Registrant [Abstract]</t>
        </is>
      </c>
      <c r="B255" s="4" t="inlineStr">
        <is>
          <t xml:space="preserve"> </t>
        </is>
      </c>
    </row>
    <row r="256">
      <c r="A256" s="4" t="inlineStr">
        <is>
          <t>Risk [Text Block]</t>
        </is>
      </c>
      <c r="B256" s="4" t="inlineStr">
        <is>
          <t xml:space="preserve">Temporary Defensive Positions; Money Market and Other Liquid Investments. </t>
        </is>
      </c>
    </row>
    <row r="257">
      <c r="A257" s="4" t="inlineStr">
        <is>
          <t>Additional Legislation Or Regulation Risks [Member]</t>
        </is>
      </c>
      <c r="B257" s="4" t="inlineStr">
        <is>
          <t xml:space="preserve"> </t>
        </is>
      </c>
    </row>
    <row r="258">
      <c r="A258" s="3" t="inlineStr">
        <is>
          <t>General Description of Registrant [Abstract]</t>
        </is>
      </c>
      <c r="B258" s="4" t="inlineStr">
        <is>
          <t xml:space="preserve"> </t>
        </is>
      </c>
    </row>
    <row r="259">
      <c r="A259" s="4" t="inlineStr">
        <is>
          <t>Risk [Text Block]</t>
        </is>
      </c>
      <c r="B259" s="4" t="inlineStr">
        <is>
          <t>Additional Legislation or Regulation Risks. Limits of Risk Disclosures The above discussion covers key risks associated with the Fund and the Shares, but is not, nor is it intended to be, a complete enumeration or explanation of all risks possibly involved in an investment in the Fund. Prospective investors should read this entire Prospectus and the Declaration of Trust and consult with their own advisors before deciding whether to invest in the Fund. An investment in the Fund should only be made by investors who understand the nature of the investment, do not require more than limited liquidity in the investment and can bear the economic risk of the investment. In addition, as the Fund’s investment program develops over time, an investment in the Fund may be subject to risk factors not described in this Prospectus. The Fund, however, will supplement this Prospectus to disclose any material changes in the information provided herein.</t>
        </is>
      </c>
    </row>
    <row r="260"/>
    <row r="261">
      <c r="A261" s="4" t="inlineStr">
        <is>
          <t>[1]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er.[2]If the interval between the date of purchase of Shares and the date in which Shares are repurchased is less than one year then such repurchase will be subject to a 3 Shareholders also indirectly bear a portion of the asset-based fees, performance or incentive fees or allocations and other expenses incurred by the Fund as an investor in the Portfolio Funds. The “Acquired Fund (Portfolio Fund) Fees and Expenses” represent fees and expenses of the Portfolio Funds in which the Fund invested during the period ended March 31, 2023. Generally, fees payable to Portfolio Fund Managers of the Portfolio Funds will range from 1% to 3% (annualized) of the average NAV of the Fund’s investment. In addition, Portfolio Fund Managers charge an incentive allocation or fee generally ranging from 15% to 35% of a Portfolio Fund’s net profits, although it is possible on occasion that such ranges may be higher for certain Portfolio Fund Managers. The Portfolio Funds held by the Fund will change, which will impact the calculation of the “Acquired Fund (Portfolio Fund) Fees and Expenses.” Estimated based on the Fund’s net asset value as of March 31, 2023. “Other Expenses” include the Fund’s operating expenses, including professional fees, transfer agency fees, administration fees, custody fees, offering costs and other operating expenses. See “Management of the Fund - Administration, Transfer Agent, Custodian and Other Service Provider Fees”.</t>
        </is>
      </c>
    </row>
  </sheetData>
  <mergeCells count="3">
    <mergeCell ref="B1:C1"/>
    <mergeCell ref="A260:C260"/>
    <mergeCell ref="A261:C2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42:58Z</dcterms:created>
  <dcterms:modified xmlns:dcterms="http://purl.org/dc/terms/" xmlns:xsi="http://www.w3.org/2001/XMLSchema-instance" xsi:type="dcterms:W3CDTF">2024-05-13T20:42:58Z</dcterms:modified>
</cp:coreProperties>
</file>